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Operations and Basis " sheetId="12" state="visible" r:id="rId12"/>
    <sheet xmlns:r="http://schemas.openxmlformats.org/officeDocument/2006/relationships" name="Summary of Significant Accounti" sheetId="13" state="visible" r:id="rId13"/>
    <sheet xmlns:r="http://schemas.openxmlformats.org/officeDocument/2006/relationships" name="Asset Acquisition and Private P" sheetId="14" state="visible" r:id="rId14"/>
    <sheet xmlns:r="http://schemas.openxmlformats.org/officeDocument/2006/relationships" name="Investments" sheetId="15" state="visible" r:id="rId15"/>
    <sheet xmlns:r="http://schemas.openxmlformats.org/officeDocument/2006/relationships" name="Certain Balance Sheet Accounts" sheetId="16" state="visible" r:id="rId16"/>
    <sheet xmlns:r="http://schemas.openxmlformats.org/officeDocument/2006/relationships" name="Related Party Transactions" sheetId="17" state="visible" r:id="rId17"/>
    <sheet xmlns:r="http://schemas.openxmlformats.org/officeDocument/2006/relationships" name="License Agreement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Restructuring Cost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 Acquisition and Private_2" sheetId="29" state="visible" r:id="rId29"/>
    <sheet xmlns:r="http://schemas.openxmlformats.org/officeDocument/2006/relationships" name="Investments (Tables)" sheetId="30" state="visible" r:id="rId30"/>
    <sheet xmlns:r="http://schemas.openxmlformats.org/officeDocument/2006/relationships" name="Certain Balance Sheet Accounts "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Restructuring Costs (Tables)" sheetId="36" state="visible" r:id="rId36"/>
    <sheet xmlns:r="http://schemas.openxmlformats.org/officeDocument/2006/relationships" name="Segments (Tables)" sheetId="37" state="visible" r:id="rId37"/>
    <sheet xmlns:r="http://schemas.openxmlformats.org/officeDocument/2006/relationships" name="Nature of Operations and Bas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sset Acquisition and Private_3" sheetId="41" state="visible" r:id="rId41"/>
    <sheet xmlns:r="http://schemas.openxmlformats.org/officeDocument/2006/relationships" name="Asset Acquisition and Private_4" sheetId="42" state="visible" r:id="rId42"/>
    <sheet xmlns:r="http://schemas.openxmlformats.org/officeDocument/2006/relationships" name="Asset Acquisition and Private_5" sheetId="43" state="visible" r:id="rId43"/>
    <sheet xmlns:r="http://schemas.openxmlformats.org/officeDocument/2006/relationships" name="Investments - Investments consi" sheetId="44" state="visible" r:id="rId44"/>
    <sheet xmlns:r="http://schemas.openxmlformats.org/officeDocument/2006/relationships" name="Investments - Additional Inform" sheetId="45" state="visible" r:id="rId45"/>
    <sheet xmlns:r="http://schemas.openxmlformats.org/officeDocument/2006/relationships" name="Investments - Investments in a " sheetId="46" state="visible" r:id="rId46"/>
    <sheet xmlns:r="http://schemas.openxmlformats.org/officeDocument/2006/relationships" name="Certain Balance Sheet Account_2" sheetId="47" state="visible" r:id="rId47"/>
    <sheet xmlns:r="http://schemas.openxmlformats.org/officeDocument/2006/relationships" name="Certain Balance Sheet Account_3" sheetId="48" state="visible" r:id="rId48"/>
    <sheet xmlns:r="http://schemas.openxmlformats.org/officeDocument/2006/relationships" name="Related Party Transactions - Ad" sheetId="49" state="visible" r:id="rId49"/>
    <sheet xmlns:r="http://schemas.openxmlformats.org/officeDocument/2006/relationships" name="License Agreements (Additional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Income Taxes - Additional infor" sheetId="60" state="visible" r:id="rId60"/>
    <sheet xmlns:r="http://schemas.openxmlformats.org/officeDocument/2006/relationships" name="Income Taxes - Components of Ne"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Defined Contribution Plan - Add" sheetId="64" state="visible" r:id="rId64"/>
    <sheet xmlns:r="http://schemas.openxmlformats.org/officeDocument/2006/relationships" name="Restructuring Costs (Additional" sheetId="65" state="visible" r:id="rId65"/>
    <sheet xmlns:r="http://schemas.openxmlformats.org/officeDocument/2006/relationships" name="Restructuring Costs - Summary o" sheetId="66" state="visible" r:id="rId66"/>
    <sheet xmlns:r="http://schemas.openxmlformats.org/officeDocument/2006/relationships" name="Restructuring Costs - Schedule " sheetId="67" state="visible" r:id="rId67"/>
    <sheet xmlns:r="http://schemas.openxmlformats.org/officeDocument/2006/relationships" name="Segments (Additional Informatio" sheetId="68" state="visible" r:id="rId68"/>
    <sheet xmlns:r="http://schemas.openxmlformats.org/officeDocument/2006/relationships" name="Segments - Schedule of Forth Di" sheetId="69" state="visible" r:id="rId69"/>
    <sheet xmlns:r="http://schemas.openxmlformats.org/officeDocument/2006/relationships" name="Segments - Schedule of Forth _2"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LIMB BIO, INC.</t>
        </is>
      </c>
      <c r="C9" s="4" t="inlineStr">
        <is>
          <t xml:space="preserve"> </t>
        </is>
      </c>
      <c r="D9" s="4" t="inlineStr">
        <is>
          <t xml:space="preserve"> </t>
        </is>
      </c>
    </row>
    <row r="10">
      <c r="A10" s="4" t="inlineStr">
        <is>
          <t>Entity Central Index Key</t>
        </is>
      </c>
      <c r="B10" s="4" t="inlineStr">
        <is>
          <t>000176844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File Number</t>
        </is>
      </c>
      <c r="B19" s="4" t="inlineStr">
        <is>
          <t>001-4070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3-2273741</t>
        </is>
      </c>
      <c r="C21" s="4" t="inlineStr">
        <is>
          <t xml:space="preserve"> </t>
        </is>
      </c>
      <c r="D21" s="4" t="inlineStr">
        <is>
          <t xml:space="preserve"> </t>
        </is>
      </c>
    </row>
    <row r="22">
      <c r="A22" s="4" t="inlineStr">
        <is>
          <t>Entity Address, Address Line One</t>
        </is>
      </c>
      <c r="B22" s="4" t="inlineStr">
        <is>
          <t>20 William Street</t>
        </is>
      </c>
      <c r="C22" s="4" t="inlineStr">
        <is>
          <t xml:space="preserve"> </t>
        </is>
      </c>
      <c r="D22" s="4" t="inlineStr">
        <is>
          <t xml:space="preserve"> </t>
        </is>
      </c>
    </row>
    <row r="23">
      <c r="A23" s="4" t="inlineStr">
        <is>
          <t>Entity Address, Address Line Two</t>
        </is>
      </c>
      <c r="B23" s="4" t="inlineStr">
        <is>
          <t>Suite 145</t>
        </is>
      </c>
      <c r="C23" s="4" t="inlineStr">
        <is>
          <t xml:space="preserve"> </t>
        </is>
      </c>
      <c r="D23" s="4" t="inlineStr">
        <is>
          <t xml:space="preserve"> </t>
        </is>
      </c>
    </row>
    <row r="24">
      <c r="A24" s="4" t="inlineStr">
        <is>
          <t>Entity Address, City or Town</t>
        </is>
      </c>
      <c r="B24" s="4" t="inlineStr">
        <is>
          <t>Wellesley Hills</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2481</t>
        </is>
      </c>
      <c r="C26" s="4" t="inlineStr">
        <is>
          <t xml:space="preserve"> </t>
        </is>
      </c>
      <c r="D26" s="4" t="inlineStr">
        <is>
          <t xml:space="preserve"> </t>
        </is>
      </c>
    </row>
    <row r="27">
      <c r="A27" s="4" t="inlineStr">
        <is>
          <t>City Area Code</t>
        </is>
      </c>
      <c r="B27" s="4" t="inlineStr">
        <is>
          <t>866)</t>
        </is>
      </c>
      <c r="C27" s="4" t="inlineStr">
        <is>
          <t xml:space="preserve"> </t>
        </is>
      </c>
      <c r="D27" s="4" t="inlineStr">
        <is>
          <t xml:space="preserve"> </t>
        </is>
      </c>
    </row>
    <row r="28">
      <c r="A28" s="4" t="inlineStr">
        <is>
          <t>Local Phone Number</t>
        </is>
      </c>
      <c r="B28" s="4" t="inlineStr">
        <is>
          <t>857-2596</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par value $0.0001 per share</t>
        </is>
      </c>
      <c r="C31" s="4" t="inlineStr">
        <is>
          <t xml:space="preserve"> </t>
        </is>
      </c>
      <c r="D31" s="4" t="inlineStr">
        <is>
          <t xml:space="preserve"> </t>
        </is>
      </c>
    </row>
    <row r="32">
      <c r="A32" s="4" t="inlineStr">
        <is>
          <t>Trading Symbol</t>
        </is>
      </c>
      <c r="B32" s="4" t="inlineStr">
        <is>
          <t>CLYM</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67475395</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Entity Public Float</t>
        </is>
      </c>
      <c r="B42" s="4" t="inlineStr">
        <is>
          <t xml:space="preserve"> </t>
        </is>
      </c>
      <c r="C42" s="4" t="inlineStr">
        <is>
          <t xml:space="preserve"> </t>
        </is>
      </c>
      <c r="D42" s="6" t="n">
        <v>195.9</v>
      </c>
    </row>
    <row r="43">
      <c r="A43" s="4" t="inlineStr">
        <is>
          <t>Documents Incorporated by Reference</t>
        </is>
      </c>
      <c r="B43" s="4" t="inlineStr">
        <is>
          <t>DOCUMENTS INCORPORATED BY REFERENCE 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Part III of this Annual Report on Form 10-K.</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Climb Bio, Inc. and its subsidiaries (the “Company”) as of December 31, 2024 and 2023, and the related consolidated statements of operations and comprehensive loss, of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party hosted services, communications systems, and our critical data, including intellectual property, confidential information that is proprietary, strategic or competitive in nature, and data related to participants in preclinical studies and clinical trials involving certain of our product candidates (Information Systems and Data). We manage, identify and assess risks from cybersecurity threats by monitoring and evaluating our threat environment and risk profile using various methods including, for example: through the use of automated tools, including but not limited to tools for monitoring, remote wiping, threat detection, intrusion detection and prevention; conducting ( through third parties ) regular audits and threat assessments for internal and external threats; subscribing to reports and services that identify cybersecurity threats; analyzing reports of threats and actors; conducting vulnerability assessments to identify vulnerabilities; evaluating our and our industry’s risk profile; and evaluating threats reported to us. Depending on the environment, we implement and maintain various processes, standards and policies designed to manage and mitigate material risks from cybersecurity threats to our Information Systems and Data, including, for example: risk assessments, implementation of security standards and certifications, encryption of data in transit and at rest, network security controls, data segregation, access controls, systems monitoring, vendor risk management program, employee training and penetration testing. As part of our cybersecurity risk management program, we maintain processes to assess and review the cybersecurity practices of third-party vendors and suppliers . Prior to engaging key third-party vendors and suppliers, we conduct a security assessment and, as appropriate, include security requirements in contracts. We, like other companies in our industry, face cybersecurity risks in connection with our business. However, to date, risks from cybersecurity threats have not materially affected and are not reasonably likely to materially affect our business strategy, results of operations, and financial condition. For more information on our cybersecurity related risks, see “Risk Factors” under Part I, Item 1A of this Annual Report on Form 10-K. Governance Our board of directors considers cybersecurity risk management as part of its general oversight function. The audit committee of our board of directors is responsible for overseeing our cybersecurity risk management processes, including oversight and mitigation of risks from cybersecurity threats. Our management team provides periodic updates to the audit committee regarding our cybersecurity program, including information about cyber risk management governance and status updates on various projects intended to enhance the overall cybersecurity posture of the Company. Our chief operating officer , with the assistance of third-party technical advisors, leads the operational oversight of company-wide cybersecurity strategy, policy, standards and processes and works across relevant departments to assess and help the Company and our employees to address cybersecurity risks. Our third-party technical advisors include consultants with over 20 years of experience in IT leadership as well as subject matter experts in cybersecurity that have extensive experience managing cybersecurity program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communications systems, and our critical data, including intellectual property, confidential information that is proprietary, strategic or competitive in nature, and data related to participants in preclinical studies and clinical trials involving certain of our product candidate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considers cybersecurity risk management as part of its general oversight function. The audit committee of our board of directors is responsible for overseeing our cybersecurity risk management processes, including oversight and mitigation of risks from cybersecurity threats. Our management team provides periodic updates to the audit committee regarding our cybersecurity program, including information about cyber risk management governance and status updates on various projects intended to enhance the overall cybersecurity posture of the Company. Our chief operating officer , with the assistance of third-party technical advisors, leads the operational oversight of company-wide cybersecurity strategy, policy, standards and processes and works across relevant departments to assess and help the Company and our employees to address cybersecurity risks. Our third-party technical advisors include consultants with over 20 years of experience in IT leadership as well as subject matter experts in cybersecurity that have extensive experience managing cybersecurity programs.</t>
        </is>
      </c>
    </row>
    <row r="11">
      <c r="A11" s="4" t="inlineStr">
        <is>
          <t>Cybersecurity Risk Board Committee or Subcommittee Responsible for Oversight [Text Block]</t>
        </is>
      </c>
      <c r="B11" s="4" t="inlineStr">
        <is>
          <t>The audit committee of our board of directors is responsible for overseeing our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Our board of directors considers cybersecurity risk management as part of its general oversight function. The audit committee of our board of directors is responsible for overseeing our cybersecurity risk management processes, including oversight and mitigation of risks from cybersecurity threats.</t>
        </is>
      </c>
    </row>
    <row r="13">
      <c r="A13" s="4" t="inlineStr">
        <is>
          <t>Cybersecurity Risk Role of Management [Text Block]</t>
        </is>
      </c>
      <c r="B13" s="4" t="inlineStr">
        <is>
          <t>Our management team provides periodic updates to the audit committee regarding our cybersecurity program, including information about cyber risk management governance and status updates on various projects intended to enhance the overall cybersecurity posture of the Company. Our chief operating officer , with the assistance of third-party technical advisors, leads the operational oversight of company-wide cybersecurity strategy, policy, standards and processes and works across relevant departments to assess and help the Company and our employees to address cybersecurity risks. Our third-party technical advisors include consultants with over 20 years of experience in IT leadership as well as subject matter experts in cybersecurity that have extensive experience managing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operating officer , with the assistance of third-party technical advisors, leads the operational oversight of company-wide cybersecurity strategy, policy, standards and processes and works across relevant departments to assess and help the Company and our employees to address cybersecurity risks.</t>
        </is>
      </c>
    </row>
    <row r="16">
      <c r="A16" s="4" t="inlineStr">
        <is>
          <t>Cybersecurity Risk Management Expertise of Management Responsible [Text Block]</t>
        </is>
      </c>
      <c r="B16" s="4" t="inlineStr">
        <is>
          <t>Our third-party technical advisors include consultants with over 20 years of experience in IT leadership as well as subject matter experts in cybersecurity that have extensive experience managing cybersecurity programs.</t>
        </is>
      </c>
    </row>
    <row r="17">
      <c r="A17" s="4" t="inlineStr">
        <is>
          <t>Cybersecurity Risk Process for Informing Management or Committees Responsible [Text Block]</t>
        </is>
      </c>
      <c r="B17" s="4" t="inlineStr">
        <is>
          <t xml:space="preserve">Our management team provides periodic updates to the audit committee regarding our cybersecurity program, including information about cyber risk management governance and status updates on various projects intended to enhance the overall cybersecurity posture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s and Basis of Presentation Organization Climb Bio, Inc. (the Company), formerly known as Eliem Therapeutics, Inc., is a clinical-stage biotechnology company developing therapeutics for patients with immune-mediated diseases. The Company's pipeline includes budoprutug (previously referred to as TNT119) and CLYM116. Budoprutug is an anti-CD19 monoclonal antibody designed to treat a broad range of B-cell mediated diseases. The Company is currently developing budoprutug for the treatment of primary membranous nephropathy, immune thrombocytopenia, and systemic lupus erythematosus. CLYM116 is an anti-APRIL (A PRoliferation-Inducing Ligand) monoclonal antibody currently being developed for the treatment of immunoglobin A nephropathy (IgAN). The Company was incorporated on October 18, 2018 in Delaware and in October 2024, relocated its corporate headquarters to Massachusetts. On June 27, 2024, the Company completed its acquisition of Tenet Medicines, Inc. (the Acquisition). In connection with the closing of the Acquisition, the Company issued and sold 31,238,282 shares of its common stock at a price of $ 3.84 per share in a private placement to several accredited institutional investors (the Private Placement). The Company received aggregate gross proceeds from the Private Placement of approximately $ 120.0 million, before deducting offering costs of $ 0.3 million. For additional information on the Acquisition and Private Placement, please refer to Note 3, Asset Acquisition and Private Placement with a Related Party , in these consolidated financial statements. In 2024, the Company shifted its focus from developing therapeutics for neuronal excitability disorders to immune-mediated diseases. In connection with this shift, the Company ceased its operations in the United Kingdom (U.K.) and separated from seven U.K. employees. On January 8, 2025, the Company entered into a technology transfer and exclusive license agreement (the Mabworks Agreement) with Beijing Mabworks Biotech Co., Ltd. (Mabworks), for rights to develop and commercialize CLYM116. For additional information on the Mabworks Agreement, please refer to Note 15, Subsequent Events , in these consolidated financial statements. Basis of Presentation and Principles of Consolidation The accompanying consolidated financial statements of the Company and its wholly owned subsidiaries have been prepared in conformity with accounting principles generally accepted in the United States (U.S. GAAP). All intercompany transactions and balances have been eliminated in consolidation. Liquidity Since inception, the Company has experienced recurring losses from operations and generated negative cash flows from operations. The Company has an accumulated deficit of $ 229.9 million and expects to incur additional losses from operations in the future. In June 2024, the Company received net proceeds of $ 119.7 million from the sale and issuance of shares of common stock in the Private Placement. The Company believes the available cash, cash equivalents and marketable securities of $ 212.5 million as of December 31, 2024 will be sufficient to meet its projected operating requirements for at least the next twelve months from the filing date of these consolidated financial statements, and the Company anticipates that it will need to raise substantial financing in the future to fund its operations. The Company may finance future cash needs through equity offerings, debt financings, collaborations, strategic alliances and marketing, distribution or licensing arrangements. There are no assurances that the Company will be able to raise sufficient amounts of funding in the future on acceptable terms, or at a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summary of the significant accounting policies followed by the Company in the preparation of the accompanying consolidated financial statements follows: 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recoverable research and development tax credits from the U.K. government, and the valuation of stock-based awards. The Company evaluates its estimates and assumptions on an ongoing basis using historical experience and other factors and adjusts those estimates and assumptions when facts and circumstances dictate. Concentration of Credit Risk Financial instruments that potentially subject the Company to concentrations of credit risk consist primarily of cash, cash equivalents and marketable securities. The Company’s cash is held by one financial institution in the United States (U.S.) and one financial institution in the U.K. The Company does not believe that it is subject to unusual credit risk beyond the normal credit risk associated with commercial banking relationships. The Company’s deposits held in the U.S. and U.K. may exceed the Federal Depository Insurance Corporation’s and Financial Services Compensation Scheme’s, respectively, insured limits. As of December 31, 2024, the Company had investments in money market funds and marketable securities, which are held in a segregated account at a third-party custodian. The Company has established guidelines relative to credit ratings and maturities intended to safeguard principal balances and maintain liquidity. Through December 31, 2024, and the date of this filing, the Company has not experienced any losses on such investments. Comprehensive Loss Comprehensive loss consists of net loss and unrealized gains or losses on available-for-sale investments. The Company presents comprehensive loss and its components as part of the statements of operations and comprehensive los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 candidates and processes and clinical efficacy and safety of the Company’s product candidates, compliance with government regulations and the need to obtain additional financing to fund operations. Budoprutug, CLYM116, or any product candidate the Company may develop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egments The Company has one operating and reportable segment. Financial information about the Company’s operating segment and the evaluation of segment results is discussed further in Note 14, Segments, to these consolidated financial statements. Asset Acquisitions In accordance with the guidance in Topic 805, Business combinations, in the Financial Accounting Standards Board’s (the FASB) Accounting Standards Codification (ASC), the Company evaluates acquisitions of assets and related liabilities and other similar transactions to assess whether or not a transaction should be accounted for as a business combination or asset acquisition by first applying a screen test to determine if substantially all of the fair value of the gross assets acquired is concentrated in a single identifiable asset or a group of similar identifiable assets. If the screen test is met, a transaction is accounted for as an asset acquisition. If the screen test is not met, further determination is required as to whether or not the Company has acquired inputs and processes that have the ability to create outputs that would meet the requirements of a business. The Company accounts for an asset acquisition by recognizing net assets based on the cost to the acquiring entity on a relative fair value basis. Goodwill is not recognized in an asset acquisition and any excess consideration transferred over the fair value of the net assets acquired is allocated to the non-monetary identifiable assets and liabilities assumed based on relative fair values. In-process research and development acquired in an asset acquisition is expensed provided there is no alternative future use. The Company accounts for future payments such as those upon achievement of certain regulatory, development or sales milestones in an asset acquisition when the underlying milestones are achieved. Milestone payments made to third parties subsequent to regulatory approval may be capitalized as intangible assets, if deemed to have alternative future use, and amortized over the estimated remaining useful life of the related product. 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unterparty credit risk in its assessment of fair value. There were no transfers into or out of Level 3 for any of the periods presented. The Company’s fair value measurements as of December 31, 2024 and 2023 were as follows (in thousands):
December 31, 2024
Level 1 Level 2 Balance
Assets:
Cash equivalents:
Money market funds $ 85,612 $ — $ 85,612
Marketable securities:
U.S. Treasury securities 54,307 — 54,307
Corporate bonds — 67,492 67,492
U.S. government agency debt securities — 3,501 3,501
Total marketable securities 54,307 70,993 125,300
Total assets $ 139,919 $ 70,993 $ 210,912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Cash and Cash Equivalents The Company considers all highly liquid investments purchased with original maturities of three months or less from the purchase date to be cash equivalents. As of December 31, 2024 and 2023, the Company’s cash equivalents consisted of money market funds. Investments in Marketable Securities Marketable securities are classified as available-for-sale, primarily consisting of U.S. Treasury securities, government agency debt securities, and corporate bonds, and are reported at fair value. Unrealized holding gains and losses are reflected as a separate component of stockholders’ equity in accumulated other comprehensive loss until realized. The cost of debt securities is adjusted for amortization of purchase premiums and accretion of discounts to maturity. Such amortization and accretion is included in interest income, net in the statements of operations and comprehensive loss. Realized gains and losses on the sale of these securities are recognized in interest income, net in the consolidated statement of operations and comprehensive loss. The cost of marketable securities sold is based on the specific identification method. The Company periodically reviews its available-for-sale securities to assess for credit losses. Some of the factors considered in assessing whether an allowance for credit losses is necessary include the extent to which the fair value is less than the amortized cost basis, adverse conditions related to the security, an industry or geographic area, changes to security rating or sector credit ratings, and other relevant market data. Research and Development Expenses Research and development expenses consist of research and development services and personnel-related expenses such as salaries, bonuses, benefits, stock-based compensation, termination benefits, professional service fees, and other related costs such as facility rent, partially offset by fully refundable research and development tax credits from the U.K. government. Research and development expenses include estimates of the level of service performed and the associated cost incurred for the service when the Company has not yet been invoiced or otherwise notified of actual costs. Management estimates accrued expenses as of each balance sheet date in the consolidated financial statements based on facts and circumstances known at that time. Examples of estimated accrued research and development expenses include fees paid to: • vendors in connection with preclinical and clinical development activities; • contract research organizations (CROs) in connection with preclinical studies and clinical trials; and • contract development and manufacturing organizations (CDMOs) in connection with the production of preclinical and clinical trial materials. All research and development costs are expensed in the period incurred, based on the estimates of the services received and efforts expended considering a number of factors, including, progress towards completion of the research, development and manufacturing activities, invoicing to date under the contracts, communication from the CROs, CDMOs and other companies of any actual costs incurred during the period that have not yet been invoiced and the costs included in the contracts and purchase orders. The financial terms of these agreements are subject to negotiation, vary from contract to contract and may result in uneven payment flows. There may be instances in which advance payments are made or payments made to vendors will exceed the level of services provided and result in a prepayment of the expense. Research and Development Tax Credits The Company received research and development tax credits from the U.K. government based on claims made under the Small Medium Enterprises (SME) research and development tax relief program in 2023. Qualifying expenditures largely related to research and development activities performed by third parties on the Company's behalf, as well as employment costs for research staff and consumables incurred. The Company evaluated its eligibility for the SME program based on criteria established by HM Revenue and Customs and recorded a reduction to research and development expense for the amount of the credit estimated to be claimed based on qualifying expenses and information available at that time. The Company qualified for tax credits under the SME program for the year ended December 31, 2023. The research and development tax credits were recognized when the qualifying expenditure was incurred and there was reasonable assurance that the reimbursement would be received. As of December 31, 2023, the research and development tax credit was $ 2.0 million, all of which is classified within the prepaid expenses and other current assets in the consolidated balance sheets and was collected in 2024. No research and development tax credits from the U.K. government were recognized for the year ended December 31, 2024. General and Administrative Expenses The Company's general and administrative expenses consist primarily of personnel-related expenses such as salaries, bonuses, benefits, stock-based compensation, and termination benefits, for personnel in executive, finance and accounting, human resources, business development and other administrative functions. Other significant general and administrative expenses include legal fees relating to intellectual property and corporate matters, professional fees for accounting, audit, regulatory, tax and consulting services, insurance costs, as well as investor and public relations costs. General and administrative expenses are expensed as incurred. Prepaid Expenses and Other Current Assets Prepaid expenses and other current assets consist primarily of operating expenses paid in advance, investment interest receivable, and receivables f rom refundable research and development tax credits from the U.K. government. Leases The Company determines if a contract is or contains a lease at the inception of the contract and classifies that lease as a finance lease if it meets certain criteria or as an operating lease if it does not. The Company reassesses if a contract is or contains a lease upon modification of the contract. The Company leases office space in the U.S.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on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As discussed further in Note 8, Commitments and Contingencies , to these consolidated financial statements, in October 2024, the Company entered into a non-cancellable lease agreement for office space in Wellesley Hills, Massachusetts and, in July 2023, a non-cancellable sublease agreement for office space in Bellevue, Washington. Sublease income is presented as a reduction of rent expense in the consolidated statement of operations and comprehensive loss. Stock-Based Compensation The Company measures its stock-based awards granted to employees, non-employee directors, consultants and independent advisors based on the estimated grant-date fair value of the awards. For awards with only service conditions, including stock options, restricted stock awards, and restricted stock units, compensation expense is recognized over the requisite service period using the straight-line method. For awards with performance-based conditions, including restricted stock units, compensation expense is recognized when it is probable that the performance conditions will be achieved. The Company uses the Black-Scholes option pricing model to estimate the fair value of its stock option awards. The Black-Scholes option pricing model requires the Company to make assumptions and judgments about the variables used in the calculations, including the expected term, expected volatility of the Company’s common stock, risk-free interest rate and expected dividend yield. As the stock-based compensation is based on awards ultimately expected to vest, it is reduced by forfeitures, which the Company accounts for as they occur.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Foreign Currency The Company’s reporting currency is the U.S. dollar. The functional currency of the Company and its subsidiaries is the U.S. dollar. Monetary assets and liabilities resulting from transactions denominated in currencies other than the functional currency are remeasured in the functional currency at exchange rates prevailing at the balance sheet date, and income items and expenses are translated into U.S. dollars at the average exchange rate in effect during the period. Exchange gains and losses resulting from remeasurement and foreign currency transactions are included in the determination of net loss. Net Loss Per Share Basic net loss per share is calculated by dividing the net loss by the weighted-average number of shares of common stock outstanding during the period, adjusted for outstanding shares that are subject to repurchase. As of December 31, 2024, there were no outstanding shares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is the same as basic net loss per share, because potentially dilutive common shares are not assumed to have been issued if their effect is anti-dilutive. Emerging Growth Company Status The Company is an emerging growth company (EGC), as defined in the Jumpstart Our Business Startups Act of 2012 (JOBS Act). Under the JOBS Act, emerging growth companies can delay adopting new or revised accounting standards issued after the enactment of the JOBS Act until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August 2020, the FASB issued Accounting Standards Update (ASU) 2020-06 (ASU 2020-06), Debt—Debt with Conversion and Other Options (Subtopic 470-20) and Derivatives and Hedging —Contracts in Entity’s Own Equity (Subtopic 815-40)—Accounting For Convertible Instruments and Contracts in an Entity’s Own Equity . The standard simplified accounting for convertible instruments by removing major separation models required under current GAAP. Consequently, more convertible debt instruments are reported as a single liability instrument with no separate accounting for embedded conversion features. ASU 2020-06 removed certain settlement conditions that are required for equity contracts to qualify for the derivative scope exception, which permitted more equity contracts to qualify for it. The standard also simplified the diluted net income per share calculation in certain areas. The effective date of this update for non-public companies was for fiscal years beginning after December 15, 2023, including interim periods therein. Early adoption was permitted for fiscal years beginning after December 15, 2020 and interim periods therein. The Company adopted ASU 2020-06 on January 1, 2024, which did not have a material impact on its consolidated financial statements. In November 2023, the FASB issued ASU No. 2023-07 (ASU 2023-07), Segment Reporting (Topic 280): Improvements to Reportable Segment Disclosures which required,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were effective for fiscal years beginning after December 15, 2023, and interim periods within fiscal years beginning after December 15, 2024. The Company adopted ASU 2023-07 on December 31, 2024, and applied the amendments retrospectively to all prior periods presented in these consolidated financial statements (see Note 14, Segments , to these consolidated financial statements). Recently Issued Accounting Pronouncements Not Yet Adopted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In November 2024, the FASB issued ASU 2024-03 (ASU 2024-03), Disaggregation of Income Statement Expenses , which requires additional disclosures about specific types of expenses included in the expense captions presented on the face of the income statement, as well as, disclosures about selling expenses. The provisions of ASU 2024-03 are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ASU 2024-03 on its consolidated financial statements. There were no other significant updates to the recently issued accounting standards other than as disclosed herewith for the year ended December 31, 2024.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Acquisition and Private Placement with a Related Party</t>
        </is>
      </c>
      <c r="B1" s="2" t="inlineStr">
        <is>
          <t>12 Months Ended</t>
        </is>
      </c>
    </row>
    <row r="2">
      <c r="B2" s="2" t="inlineStr">
        <is>
          <t>Dec. 31, 2024</t>
        </is>
      </c>
    </row>
    <row r="3">
      <c r="A3" s="3" t="inlineStr">
        <is>
          <t>Business Combinations [Abstract]</t>
        </is>
      </c>
      <c r="B3" s="4" t="inlineStr">
        <is>
          <t xml:space="preserve"> </t>
        </is>
      </c>
    </row>
    <row r="4">
      <c r="A4" s="4" t="inlineStr">
        <is>
          <t>Asset Acquisition and Private Placement with a Related Party</t>
        </is>
      </c>
      <c r="B4" s="4" t="inlineStr">
        <is>
          <t xml:space="preserve">Note 3. Asset Acquisition and Private Placement with a Related Party Background The Company entered into (i) an Agreement and Plan of Merger and Reorganization, dated as of April 10, 2024 (the Acquisition Agreement), by and among the Company, Tango Merger Sub, Inc., a Delaware corporation and a wholly owned subsidiary of the Company (Transitory Subsidiary), Tenet Medicines, Inc. (Tenet), a Delaware corporation, and, solely in his capacity as Tenet equityholder representative, Stephen Thomas, providing for the acquisition of Tenet by the Company through the merger of Transitory Subsidiary into Tenet, with Tenet surviving as a wholly owned subsidiary of the Company, (ii) a Securities Purchase Agreement, dated as of April 10, 2024 (the Securities Purchase Agreement), by and among the Company and several accredited institutional investors (the PIPE Investors) including funds affiliated with RA Capital Management, L.P. (RA Capital Management), pursuant to which the Company agreed to issue and sell to the PIPE Investors in the Private Placement an aggregate of 31,238,282 shar es (the PIPE Shares) of the Company’s common stock, and (iii) a registration rights agreement with the PIPE Investors, pursuant to which the Company agreed to register for resale the PIPE Shares. On June 27, 2024, the Company completed its acquisition of Tenet in accordance with the terms of the Acquisition Agreement. Tenet was a private, development stage biotechnology company that was majority-owned by funds affiliated with RA Capital Management prior to the closing of the Acquisition. Immediately prior to the closing of the Acquisition and Private Placement, RA Capital Management beneficially owned approximately 43.9 % of the Company’s outstanding common stock. The Private Placement closed immediately following the closing of the Acquisition. The Company received aggregate gross proceeds from the Private Placement of approximately $ 120.0 million, before deducting offering costs of $ 0.3 million. The offering costs were recorded as a reduction of additional paid-in capital generated in connection with the Private Placement. At the effective time of the Acquisition, by virtue of the Acquisition and without any action on the part of the holders of common stock of Tenet, (i) all issued and outstanding shares of the common stock of Tenet and (ii) all securities convertible into shares of common stock of Tenet were converted into the right to receive, in the aggregate, 5,560,047 shares of the Company’s common stock. Basis of Presentation In accordance with the ASC Topic 805, Business Combinations , the Company first evaluated the initial screen test to determine if substantially all of the fair value of the gross assets acquired of Tenet was concentrated in a single asset or a group of similar assets. The Company concluded that substantially all of the fair value of the gross assets being acquired of Tenet was concentrated in the IPR&amp;D related to the budoprutug asset. Accordingly, the Company accounted for the Acquisition as an asset acquisition. In accordance with the asset acquisition method of accounting, the cost of the asset acquisition, which reflects the consideration transferred, (i) was allocated to the assets acquired and liabilities assumed on a relative fair value basis, (ii) no goodwill was recorded and (iii) all direct transaction costs were included in the total consideration transferred. As illustrated further below, the amount of the consideration transferred that was allocated to the IPR&amp;D was $ 51.7 million, which was expensed on the consolidated statements of operations and comprehensive loss, as the IPR&amp;D was determined to have no future alternative use at the closing of the Acquisition. Consideration Transferred The fair value of the total consideration was approximately $ 52.8 million and was comprised of the following components (in thousands):
Equity consideration $ 41,867
Settlement of pre-existing loan 5,036
Direct transaction costs 5,849
Total consideration $ 52,752 • Equity consideration: Based on: (i) the issuance of 5,560,047 shares of the Company’s common stock issued to the equityholders of Tenet and (ii) the closing stock price of the Company’s common stock on the Nasdaq Global Market on June 27, 2024, which was $ 7.53 per share. • Settlement of pre-existing loan: In May 2024, the Company and Tenet entered into a Senior Secured Promissory Note (the Note) providing for the Company to make short-term loans to Tenet up to an aggregate principal amount of $ 15.0 million. Pursuant to the Note, the Company made a loan (the Loan) of $ 5.0 million to Tenet in order to provide it with sufficient cash to fund its operations prior to the consummation of the Acquisition. The Loan included simple interest at a fixed rate per annum of 6 %. Upon closing of the Acquisition, the Loan and accrued interest were eliminated in the consolidated financial statements as the preexisting relationship was effectively settled and included in consideration transferred. Further, as the carrying value of the Loan was determined to approximate fair value at the time of the Acquisition, no gain or loss was recorded upon the effective settlement. • Transaction costs : Represents the direct transaction costs, primarily legal and advisory services incurred by the Company in connection with the Acquisition. Purchase Price Allocation The following is the allocation of the purchase consideration for the Acquisition based on the fair value of the net assets acquired by the Company (in thousands):
Assets acquired
In-process research and development $ 51,659
Cash and cash equivalents 1,204
Prepaid expenses and other current assets 1,861
Total assets acquired $ 54,724
Liabilities assumed
Accounts payable ( 1,603 )
Accounts payable, related party ( 101 )
Accrued expenses and other current liabilities ( 192 )
Accrued expenses, related party ( 76 )
Total liabilities assumed $ ( 1,972 )
Net assets acquired $ 52,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4. Investments Investments consisted of available-for-sale securities as follows (in thousands):
December 31, 2024
Amortized Cost Unrealized Gain Unrealized Loss Estimated Fair
Short-term marketable securities:
Corporate bonds $ 33,519 $ 23 $ ( 5 ) $ 33,537
U.S. Treasury securities 30,130 27 ( 4 ) 30,153
Total short-term marketable securities $ 63,649 $ 50 $ ( 9 ) $ 63,690
Long-term marketable securities:
Corporate bonds $ 33,982 $ 16 $ ( 43 ) $ 33,955
U.S. Treasury securities 24,146 23 ( 15 ) 24,154
U.S. government agency debt securities 3,500 1 — 3,501
Total long-term marketable securities $ 61,628 $ 40 $ ( 58 ) $ 61,610
December 31, 2023
Amortized Cost Unrealized Gain Unrealized Loss Estimated Fair
Short-term marketable securities:
U.S. Treasury securities $ 8,962 $ — $ — $ 8,962
U.S. government agency debt securities 4,726 — ( 2 ) 4,724
Total short-term marketable securities $ 13,688 $ — $ ( 2 ) $ 13,686 The Company's corporate bonds, and U.S. Treasury securities which are designated as short-term marketable securities have a contractual maturity date that is equal to or less than one year from the respective balance sheet date. The Company's corporate bonds, U.S. Treasury securities, and U.S. government agency debt securities which are designated as long-term marketable securities have a contractual maturity date that is more than one year from the respective balance sheet date. The unrealized losses on the Company’s available-for-sale securities as of December 31, 2024 and 2023 were not material and were caused by fluctuations in market values and interest rates as a result of the economic environment. The Company concluded that an allowance for credit losses was unnecessary as of December 31, 2024 and 2023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There was no material realized gain or loss on available-for-sale securities in the periods presented. The Company excludes accrued interest from both the fair value and the amortized cost basis of its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presents the accrued interest receivable balance in prepaid expenses and other current assets in the consolidated balance sheets. Accrued interest receivable related to marketable securities as of December 31, 2024 and 2023 was $ 0.8 million and $ 0.4 million, respectively. Investments in a continual unrealized loss position for less than 12 months consisted of the following (in thousands):
December 31, 2024 December 31, 2023
Fair Value Fair Value
Corporate bonds $ 23,375 $ —
U.S. Treasury securities 13,079 5,967
U.S. government agency debt securities — 2,234
Total available-for-sale securities $ 36,454 $ 8,201 The Company did not have any investments in a continual unrealized loss position for greater than 12 months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12 Months Ended</t>
        </is>
      </c>
    </row>
    <row r="2">
      <c r="B2" s="2" t="inlineStr">
        <is>
          <t>Dec. 31, 2024</t>
        </is>
      </c>
    </row>
    <row r="3">
      <c r="A3" s="3" t="inlineStr">
        <is>
          <t>Balance Sheet Related Disclosures [Abstract]</t>
        </is>
      </c>
      <c r="B3" s="4" t="inlineStr">
        <is>
          <t xml:space="preserve"> </t>
        </is>
      </c>
    </row>
    <row r="4">
      <c r="A4" s="4" t="inlineStr">
        <is>
          <t>Certain Balance Sheet Accounts</t>
        </is>
      </c>
      <c r="B4" s="4" t="inlineStr">
        <is>
          <t xml:space="preserve">Note 5. Certain Balance Sheet Accounts Prepaid Expenses and Other Current Assets Prepaid expenses and other current assets consisted of the following (in thousands):
December 31, 2024 December 31, 2023
Prepaid research and development deposits and expenses $ 1,856 $ 34
Investment interest receivable 1,119 440
Prepaid expenses 722 847
Other assets 256 112
Recoverable research and development tax credits — 2,024
Total prepaid expenses and other current assets $ 3,953 $ 3,457 Accrued Expenses and Other Current Liabilities Accrued expenses and other current liabilities consisted of the following (in thousands):
December 31, 2024 December 31, 2023
Accrued payroll expenses $ 1,997 $ 1,111
Accrued research and development expenses 1,237 28
Other accrued expenses 804 90
Other current liabilities 31 138
Accrued restructuring expenses — 1,066
Total accrued expenses and other current liabilities $ 4,069 $ 2,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6. Related Party Transactions As a result of the Acquisition, the following legacy Tenet agreements effectively became agreements of the Company. Services Agreement with Sera Services, Inc. In November 2023, Tenet entered into an agreement (the Sera Services Agreement) with Sera Services, Inc. (Sera Services), a wholly-owned subsidiary of Sera Medicines, LLC (Sera Medicines), which was subsequently transferred to the Company by operation of law upon the closing of the Acquisition, pursuant to which Sera Services provides research and other services to the Company. Sera Medicines is an entity controlled by RA Capital Management. Dr. Stephen Thomas, a current board member of the Company, owns a minority ownership in and is also a board member of Sera Medicines. Under the terms of the Sera Services Agreement, the Company compensates Sera Services on a fully burdened cost basis for personnel time devoted to Company projects. In addition, the Company reimburses Sera Services on a cost basis for any subcontractor costs incurred. The Company pays Sera Services on a monthly basis, in arrears, for services performed and costs incurred. The Sera Services Agreement has a term of two years and will automatically renew on its anniversary date for additional one-year terms. The Company may terminate the Sera Services Agreement by giving 30 days’ prior notice to Sera Services. The Company paid approximately $ 0.1 million to Sera Services for services provided under the Sera Services Agreement for the year ended December 31, 2024 . Services Agreement with Blackbird Clinical, Inc. Tenet was a party to a service agreement with Blackbird Clinical, Inc. (Blackbird), an entity controlled by RA Capital Management (the Blackbird Services Agreement). Under the terms of the Blackbird Services Agreement, Blackbird provided consulting services to Tenet in connection with its clinical trials, including study strategy, clinical operations and patient operations. For the year ended December 31, 2024, the Company paid approximately $ 0.1 million to Blackbird under the Blackbird Service Agreement. In October 2024, the Company terminated the Blackbird Service Agreement. Refer to Note 3, Asset Acquisition and Private Placement with a Related Party , in these consolidated financial statements for additional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greements</t>
        </is>
      </c>
      <c r="B4" s="4" t="inlineStr">
        <is>
          <t>Note 7. License Agreements As a result of the Acquisition, the following legacy Tenet agreements effectively became agreements of the Company. Acelyrin Asset Purchase Agreement On January 11, 2024, Tenet entered into an asset purchase agreement (the Asset Purchase Agreement) with Acelyrin, Inc. (Acelyrin) and WH2, LLC, which was subsequently transferred to the Company by operation of law upon the closing of the Acquisition, providing for the acquisition of certain assets of Acelyrin related to budoprutug (the Transferred Assets), including certain assigned contracts. Under these assigned contracts, the Company (i) received worldwide licenses (with the right to sublicense) to certain patents, know-how and other intellectual property rights to develop, manufacture, use and commercialize budoprutug for any non-oncology indication, and (ii) assumed certain liabilities of Acelyrin arising from (1) governmental authority action or notification relating to budoprutug, (2) contracts assigned to the Company pursuant to the Asset Purchase Agreement and (3) the Company’s ownership, lease or operation of the Transferred Assets. In addition, the Company inherited the rights and obligations, including financial obligations, under the CRH Agreement (as defined below) and the ProBioGen Agreement (as defined below). In consideration for the license and other rights the Company received under the Asset Purchase Agreement, the Company is obligated to (i) make total payments of up to $ 157.5 million to Acelyrin upon the achievement of various development, regulatory and commercial milestones, (ii) pay royalties in the single-digit percentages, subject to specified reductions, to Acelyrin on worldwide net sales in a given calendar year, and (iii) make non-refundable and non-creditable payments to Acelyrin on sublicense income with rates ranging from the low single digit to mid teen percent depending on the stage of development of the most advanced Products (as defined below) at the time of such sublicense. The royalty term continues for each licensed product incorporating or comprising budoprutug (a Product) on a country-by-country and Product-by-Product basis beginning on the first commercial sale of such Product and ending on the latest of (a) the date when such Product is no longer covered by a valid claim of a royalty-bearing patent in such country, (b) the expiration of any regulatory exclusivity period for such Product in such country, and (c) the twelfth anniversary of the first commercial sale of such Product in such country. The Company is obligated to use commercially reasonable efforts to commercialize at least one Product in the U.S. and to achieve specified development, regulatory and commercial milestones set forth in the Asset Purchase Agreement. If Acelyrin asserts that the Company has failed to meet one or more of these diligence obligations within specified time periods, and such failure is finally determined through a dispute resolution process, Acelyrin shall have the right to repurchase the Transferred Assets at the then-fair market value of such Transferred Assets, as Acelyrin’s sole and exclusive remedy for such breach. If, within a specified period, the Company receives a bona fide offer or proposal from a third party to sell, transfer or otherwise divest all or substantially all of the rights to the Transferred Assets or Products, or grant an exclusive license or exclusive sublicense to such third party to develop and commercialize Products under specified terms, then prior to entering into any discussions or negotiations with any third party in relation to such a transaction, the Company shall provide written notice to Acelyrin of such intent or receipt of proposal. Acelyrin shall have the right to negotiate with the Company the terms for a definitive agreement with respect to such sale, transfer or grant of the rights to Products for a specified period of time. If Acelyrin does not exercise its right to negotiate or the parties are unable to agree on the terms of a definitive agreement, the Company shall have the right to negotiate or enter into an agreement with a third party with respect to such transaction, subject to specified conditions. The Company may not sell, assign or transfer all or substantially all of the rights to develop or commercialize a Product unless, as a condition to such sale, assignment or transfer, the purchaser, assignee or transferee (as applicable) assumes in writing all obligations of the Company as set forth in the Asset Purchase Agreement with respect to the applicable Products. As of December 31, 2024, the Company has not recognized milestone payments under the Asset Purchase Agreement as the underlying milestones were not achieved and are not assessed as probable. CRH Agreement In connection with the Asset Purchase Agreement, in January 2024 Tenet was assigned a license agreement with Cancer Research Technology Limited (CRH) and, in connection with such assignment, Tenet entered into an amended and restated license agreement with CRH (the CRH Agreement) which was subsequently transferred to the Company by operation of law upon the closing of the Acquisition. The CRH Agreement granted the Company a worldwide exclusive license (other than specified patent rights and materials, which are licensed to the Company on a non-exclusive basis) under certain know-how, patents and materials, or the licensed rights, to research, develop, test, manufacture or sell certain licensed products related to budoprutug, for all therapeutic uses except for oncology indications. The Company is permitted to grant a sublicense under these licenses with CRH’s prior written consent. CRH retains, on behalf of itself and the charitable company Cancer Research U.K., a worldwide, fully paid-up, perpetual and irrevocable right in the licensed rights and in certain intellectual property owned or controlled by the Company that is necessary to exploit the licensed products and used, conceived or generated in the course of exercising the license or exploiting any licensed product, or product-specific foreground intellectual property, for the purpose of non-commercial, non-clinical scientific research. The Company is obligated to use commercially reasonable efforts to perform all activities set forth in a mutually agreed-upon development plan within the timelines set forth therein. The Company is also obligated to develop at least one licensed product in an autoimmune indication and to pursue worldwide regulatory authorization for licensed products. The Company must use commercially reasonable efforts to commercialize each licensed product throughout each of the specified major markets as soon as practicable following receipt of regulatory authorization for such product in such market. Additionally, the Company must make the licensed product available through the U.K. and negotiate with relevant regulatory authorities to make each licensed product available through the National Health Service in England and Wales within a specified time of the licensed product being made available elsewhere in the territory. If the Company fails to meet one or more of these diligence obligations, and such failure is not remedied within the specified cure period, CRH shall have the right to terminate the CRH Agreement with respect to the relevant licensed product. The Company is obligated to pay CRH a mid-five figure digit fee on each anniversary of the effective date. The Company is obligated pay up to an aggregate of £ 106.8 million ( $ 134.1 million) upon the achievement of specified development, regulatory, commercial and sales milestone events, including: (i) payments of up to mid-six figure digits in pounds sterling for certain development milestones, (ii) payments of up to low-eight figures in pounds sterling per indication (for up to three indications) for certain regulatory and commercial milestones and (iii) payments up to mid-eight figures in pounds sterling for certain sales milestones. The Company is also obligated to pay tiered royalties ranging from a rate in the mid-single digit to high-single digit percentage on net sales. The royalty term continues for each licensed product on a country-by-country basis beginning on the first commercial sale of such licensed product and ending on the latest of (a) the date when such licensed product is no longer covered by a valid claim of a licensed patent in such country, (b) the expiration of the exclusivity period for such licensed product in such country, and (c) the tenth anniversary of the first commercial sale of such licensed product in such country. The Company is also responsible for a sublicensing revenue payment ranging from a rate in the mid-single digit to mid-double digits for any sublicense revenue. The CRH Agreement shall remain in effect in each country in the territory until the expiry of the Company’s obligation to pay royalties in such country. Either party may terminate the CRH Agreement if the other party is in material breach that has not been remedied within the specified cure period or if the other party becomes insolvent. CRH also has the right to terminate the CRH Agreement if the Company or one of the Company’s sublicensees or affiliates challenges a licensed patent, or if the Company is acquired by a tobacco company. As of December 31, 2024, the Company has not recognized milestone payments under the CRH Agreement as the underlying milestones were not achieved and are not assessed as probable. ProBioGen Agreement Under the Asset Purchase Agreement, Tenet was assigned a cell line development, manufacturing services and license agreement (the ProBioGen Agreement) originally entered into by ValenzaBio, Inc. and ProBioGen AG (ProBioGen) in February 2021, which was subsequently transferred to the Company by operation of law upon the closing of the Acquisition. The ProBioGen Agreement granted the Company a non-exclusive license under certain know-how, patents and materials, to use cell lines in which ProBioGen’s proprietary technology is applied, to research, develop, manufacture, use, sell, offer to sell, import or export budoprutug. This license includes a non-exclusive sublicense by ProBioGen of certain third-party patent rights, limited to the use of budoprutug. The Company is obligated to (i) make payments of up to € 10.0 million ( $ 10.4 million) upon the achievement of certain development, manufacturing and commercial milestones, including the start of a Phase 2 clinical trial for budoprutug, and (ii) make milestone payments of up to € 7.0 million ( $ 7.3 million) upon the achievement of certain sales milestones. If the Company elects to contract ProBioGen to perform certain manufacturing services for budoprutug, the milestone payments would be reduced by € 1.1 million ( $ 1.1 million). The ProBioGen Agreement will remain in effect until the services are completed for the service-related component and until the payment obligations expire in connection with the commercial license component. Both parties have the right to terminate the ProBioGen Agreement if the other party becomes insolvent or materially breaches the ProBioGen Agreement and fails to remedy such default within the specified cure period. As of December 31, 2024, the Company has not recognized milestone payments under the ProBioGen Agreement as the underlying milestones were not achieved and are not assessed as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perating Leases The Company leases office space in the U.S. under non-cancelable operating leases and leased office space in the U.K. from May 2021 until June 30, 2024. In October 2024, the Company agreed to lease approximately 4,000 square feet of office space in Wellesley Hills, Massachusetts. The term of this lease is 24 months, which commenced on November 1, 2024. The lease contains rent escalation clauses and an option to extend the term of the lease for an additional 12-month period at a market rate determined according to the lease. At the lease’s inception and as of December 31, 2024, the Company expects to exercise its option to extend the lease, and therefore the period covered by this option is included in the lease term. In May 2021, the Company entered into an agreement for office space in Cambridge, U.K. The term of this lease was for a period of 24 months, which commenced on July 1, 2021. In March 2023, the Company agreed to extend this lease until June 30, 2024 . This extension was accounted for as a lease modification under ASC 842, Leases , and the ROU asset and lease liability were remeasured at the modification date. The remeasurement of the lease resulted in an increase in both the operating ROU asset and the operating lease liability of approximately $ 0.3 million. In November 2021, the Company agreed to lease approximately 5,000 square feet of office space in Bellevue, Washington. The term of this lease is 39 months, which commenced on November 1, 2021. The lease contains rent escalation clauses and an option to extend the term of the lease for an additional 3-year period at a market rate determined according to the lease. At the lease’s inception and as of December 31, 2024, the Company does not expect that it will exercise its option to extend the lease, and therefore the period covered by this option is not included in the lease term. In July 2023, the Company entered into a non-cancellable sublease agreement for the Bellevue office space, under the terms of which the Company is entitled to receive $ 0.2 million in lease payments over the term of the sublease, which commenced in July 2023 and ends concurrently with the original lease in January 2025. In advance of the sublease, the Company ceased use of and vacated the Bellevue office space in June 2023. The Company considered these circumstances to be an indicator of impairment and recorded an ROU asset impairment loss of $ 0.2 million in 2023, which was the amount by which the carrying value of the lease ROU asset exceeded the fair value. The fair value is based on the discounted cash flows of anticipated net rental income for the office space subleased. The ROU asset impairment loss is included in general and administrative expense in the consolidated statements of operations and comprehensive loss. As of December 31, 2024, the weighted-average lease term was 2.9 years and the weighted-average incremental borrowing rate used to determine the operating lease liabilities was 8.5 %. The Company incurred $ 0.1 million a nd $ 0.4 million in rent expense for the years ended December 31, 2024 and 2023, respectively. Sublease income w as $ 0.1 million a nd $ 48,000 for the years ended December 31, 2024 and 2023, respectively, which was classified as a reduction in rent expense. As of December 31, 2024, the annual future minimum lease payments due under the Company’s non-cancelable operating leases were as follows (in thousands):
Operating Lease Sublease Net Operating
Year Ending December 31, Payments Income Lease Payments
2025 $ 211 $ ( 11 ) $ 200
2026 194 — 194
2027 198 — 198
Total undiscounted lease payments $ 603 $ ( 11 ) $ 592
Present value adjustment ( 71 )
Total operating lease liabilities $ 532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As of the date of these consolidated financial statements, the Company is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87229</v>
      </c>
      <c r="C3" s="7" t="n">
        <v>93112</v>
      </c>
    </row>
    <row r="4">
      <c r="A4" s="4" t="inlineStr">
        <is>
          <t>Short-term marketable securities</t>
        </is>
      </c>
      <c r="B4" s="5" t="n">
        <v>63690</v>
      </c>
      <c r="C4" s="5" t="n">
        <v>13686</v>
      </c>
    </row>
    <row r="5">
      <c r="A5" s="4" t="inlineStr">
        <is>
          <t>Prepaid expenses and other current assets</t>
        </is>
      </c>
      <c r="B5" s="5" t="n">
        <v>3953</v>
      </c>
      <c r="C5" s="5" t="n">
        <v>3457</v>
      </c>
    </row>
    <row r="6">
      <c r="A6" s="4" t="inlineStr">
        <is>
          <t>Total current assets</t>
        </is>
      </c>
      <c r="B6" s="5" t="n">
        <v>154872</v>
      </c>
      <c r="C6" s="5" t="n">
        <v>110255</v>
      </c>
    </row>
    <row r="7">
      <c r="A7" s="4" t="inlineStr">
        <is>
          <t>Operating lease right-of-use assets</t>
        </is>
      </c>
      <c r="B7" s="5" t="n">
        <v>490</v>
      </c>
      <c r="C7" s="5" t="n">
        <v>199</v>
      </c>
    </row>
    <row r="8">
      <c r="A8" s="4" t="inlineStr">
        <is>
          <t>Long-term marketable securities</t>
        </is>
      </c>
      <c r="B8" s="5" t="n">
        <v>61610</v>
      </c>
      <c r="C8" s="5" t="n">
        <v>0</v>
      </c>
    </row>
    <row r="9">
      <c r="A9" s="4" t="inlineStr">
        <is>
          <t>Other long-term assets</t>
        </is>
      </c>
      <c r="B9" s="5" t="n">
        <v>215</v>
      </c>
      <c r="C9" s="5" t="n">
        <v>15</v>
      </c>
    </row>
    <row r="10">
      <c r="A10" s="4" t="inlineStr">
        <is>
          <t>Total assets</t>
        </is>
      </c>
      <c r="B10" s="5" t="n">
        <v>217187</v>
      </c>
      <c r="C10" s="5" t="n">
        <v>110469</v>
      </c>
    </row>
    <row r="11">
      <c r="A11" s="3" t="inlineStr">
        <is>
          <t>Current liabilities:</t>
        </is>
      </c>
      <c r="B11" s="4" t="inlineStr">
        <is>
          <t xml:space="preserve"> </t>
        </is>
      </c>
      <c r="C11" s="4" t="inlineStr">
        <is>
          <t xml:space="preserve"> </t>
        </is>
      </c>
    </row>
    <row r="12">
      <c r="A12" s="4" t="inlineStr">
        <is>
          <t>Accounts payable</t>
        </is>
      </c>
      <c r="B12" s="5" t="n">
        <v>705</v>
      </c>
      <c r="C12" s="5" t="n">
        <v>66</v>
      </c>
    </row>
    <row r="13">
      <c r="A13" s="4" t="inlineStr">
        <is>
          <t>Accrued expenses and other current liabilities</t>
        </is>
      </c>
      <c r="B13" s="5" t="n">
        <v>4069</v>
      </c>
      <c r="C13" s="5" t="n">
        <v>2433</v>
      </c>
    </row>
    <row r="14">
      <c r="A14" s="4" t="inlineStr">
        <is>
          <t>Operating lease liabilities</t>
        </is>
      </c>
      <c r="B14" s="5" t="n">
        <v>157</v>
      </c>
      <c r="C14" s="5" t="n">
        <v>334</v>
      </c>
    </row>
    <row r="15">
      <c r="A15" s="4" t="inlineStr">
        <is>
          <t>Total current liabilities</t>
        </is>
      </c>
      <c r="B15" s="5" t="n">
        <v>4931</v>
      </c>
      <c r="C15" s="5" t="n">
        <v>2833</v>
      </c>
    </row>
    <row r="16">
      <c r="A16" s="4" t="inlineStr">
        <is>
          <t>Other long-term liabilities</t>
        </is>
      </c>
      <c r="B16" s="5" t="n">
        <v>0</v>
      </c>
      <c r="C16" s="5" t="n">
        <v>22</v>
      </c>
    </row>
    <row r="17">
      <c r="A17" s="4" t="inlineStr">
        <is>
          <t>Operating lease liabilities, net of current portion</t>
        </is>
      </c>
      <c r="B17" s="5" t="n">
        <v>375</v>
      </c>
      <c r="C17" s="5" t="n">
        <v>15</v>
      </c>
    </row>
    <row r="18">
      <c r="A18" s="4" t="inlineStr">
        <is>
          <t>Total liabilities</t>
        </is>
      </c>
      <c r="B18" s="5" t="n">
        <v>5306</v>
      </c>
      <c r="C18" s="5" t="n">
        <v>2870</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per share, 250,000,000 shares authorized; 67,255,434 and 27,699,446 shares issued and outstanding at December 31, 2024 and December 31, 2023, respectively</t>
        </is>
      </c>
      <c r="B21" s="5" t="n">
        <v>7</v>
      </c>
      <c r="C21" s="5" t="n">
        <v>3</v>
      </c>
    </row>
    <row r="22">
      <c r="A22" s="4" t="inlineStr">
        <is>
          <t>Additional paid-in capital</t>
        </is>
      </c>
      <c r="B22" s="5" t="n">
        <v>441727</v>
      </c>
      <c r="C22" s="5" t="n">
        <v>263577</v>
      </c>
    </row>
    <row r="23">
      <c r="A23" s="4" t="inlineStr">
        <is>
          <t>Accumulated other comprehensive income (loss)</t>
        </is>
      </c>
      <c r="B23" s="5" t="n">
        <v>23</v>
      </c>
      <c r="C23" s="5" t="n">
        <v>-2</v>
      </c>
    </row>
    <row r="24">
      <c r="A24" s="4" t="inlineStr">
        <is>
          <t>Accumulated deficit</t>
        </is>
      </c>
      <c r="B24" s="5" t="n">
        <v>-229876</v>
      </c>
      <c r="C24" s="5" t="n">
        <v>-155979</v>
      </c>
    </row>
    <row r="25">
      <c r="A25" s="4" t="inlineStr">
        <is>
          <t>Total stockholders' equity</t>
        </is>
      </c>
      <c r="B25" s="5" t="n">
        <v>211881</v>
      </c>
      <c r="C25" s="5" t="n">
        <v>107599</v>
      </c>
    </row>
    <row r="26">
      <c r="A26" s="4" t="inlineStr">
        <is>
          <t>Total liabilities and stockholders' equity</t>
        </is>
      </c>
      <c r="B26" s="7" t="n">
        <v>217187</v>
      </c>
      <c r="C26" s="7" t="n">
        <v>110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9. Stock-Based Compensation 2019 Plan In 2019, the Company adopted the 2019 Equity Incentive Plan (the 2019 Plan). The 2019 Plan provided for the Company to grant qualified stock options, non-qualified stock options, and restricted stock awards to employees, non-employee directors and consultants of the Company under terms and provisions established by the Company’s board of directors. Under the terms of the 2019 Plan, options were granted at an exercise price no less than fair value of the Company’s common stock on the grant date, except in certain cases related to employees outside of the U.S. Option awards granted typically had 10-year terms measured from the option grant date. While no s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December 31, 2024, the total number of shares authorized for issuance under the 2021 Plan w as 6,785,350 . Any shares that are returned under the 2019 Plan as a result of cancellation or forfeiture become available under the 2021 Plan. Further, the number of shares of common stock reserved for issuance under the 2021 Plan automatically increases on January 1 o f each year, beginning on January 1, 2022, and continuing through and including January 1, 2031, by 5 % of the total number of shares of common stock outstanding on December 31 of the immediately preceding calendar year, or a lesser number of shares determined by the Company’s board of directors prior to the applicable January 1st.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December 31, 2024, there we re 1,064,225 shar es of common stock reserved for future issuance under the ESPP. The number of shares of common stock reserved for issuance under the ESPP automatically increases on January 1 of each calendar year, beginning on January 1, 2022 and continuing through and including January 1, 2031, by the lesser of (1) 1 %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 As of December 31, 2024, no shares have been granted or purchased under the ESPP. Stock Options Awards with vesting conditions under both plans typically vest 25 % on the first anniversary of the grant date with the remainder vesting monthly over the following three years . The activity for stock options is as follows:
Weighted
Average
Weighted Remaining Aggregate
Average Contract Intrinsic
Options Exercise Terms Values
Outstanding Price (in years) (in thousands)
Balance as of December 31, 2023 4,586,476 $ 5.40 2.28 $ 1,060
Options granted 2,028,141 6.77
Options expired ( 1,008,006 ) 8.26
Options forfeited ( 112,789 ) 8.07
Options exercised ( 2,676,071 ) 4.10 6,352
Balance as of December 31, 2024 2,817,751 $ 6.49 6.87 $ 19
Vested and expected to vest, December 31, 2024 2,817,751 $ 6.49 6.87 $ 19
Options exercisable as of December 31, 2024 829,646 $ 5.97 2.85 $ 18 The aggregate intrinsic value disclosed in the above table is based on the difference between the exercise price of the stock option and the fair value of the Company’s common stock as of the respective period-end dates. The weighted-average grant date fair value of stock options granted during the years ended December 31, 2024 and 2023 was $ 5.56 per share a nd $ 2.25 per share, respectively. The Black-Scholes option pricing model for employee and nonemployee stock options incorporates the following assumptions: • Fair Value of Common Stock —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n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The fair value of the Company’s stock option awards was estimated at the date of grant using a Black-Scholes option pricing model with the following assumptions for the years ended December 31, 2024 and 2023:
Year Ended December 31,
2024 2023
Expected term (in years) 5.50 - 6.08 5.50
Expected volatility 103.7 % - 105.03 % 92.90 %
Risk-free interest rate 3.52 % - 4.32 % 3.69 %
Expected dividend yield 0.00 % 0.00 % Restricted Stock The Company has: (i) restricted stock awards with service conditions that vest 25 % on the first anniversary of the grant date and the remainder vesting monthly over the following three years and (ii) restricted stock units (RSUs) that vest quarterly over a two and a half year period or vest 25 % annually over a four year period, and (iii) RSUs with performance-based vesting conditions. The restricted stock awards are subject to repurchase by the Company at the original purchase price in the event that the award recipient’s employment or relationship is terminated prior to the shares vesting. As of December 31, 2024, all restricted stock awards were fully vested. Upon the closing of the Acquisition, the Company granted a total of 803,000 RSUs to certain consultants. Of these RSUs, 401,500 are subject to service conditions, with 50 % of such RSUs vesting on January 1, 2025, 25 % of such RSUs vesting on March 27, 2025 and the remaining 25 % of such RSUs vesting on June 27, 2025. The remaining 401,500 RSUs will vest subject to the satisfaction of performance conditions, including the achievement of specific operational milestones before September 30, 2025 (Performance-Based RSUs). For the Performance-Based RSUs, no stock-based compensation expense has been recognized because the vesting conditions are not probable of being achieved. The activity for restricted stock awards and units is as follows:
Weighted-Average
Number of Shares Grant-Date Fair Value
Unvested at December 31, 2023 149,975 $ 6.03
Granted 1,233,500 7.18
Vested ( 154,599 ) 6.14
Unvested at December 31, 2024 1,228,876 $ 7.17 The fair value of restricted stock awards and units vested during the years ended December 31, 2024 and 2023 was approximately $ 0.9 million and $ 0.4 million, respectively. Modifications &amp; Accelerations Certain equity awards are subject to provisions in which the vesting of these awards is automatically accelerated upon the occurrence of events such as an involuntary termination in connection with a reduction in force. Further, in connection with the Company’s restructuring activities in 2023 and the U.K. headcount reduction in 2024, the Company modified the terms of certain equity awards for impacted employees including partial or full acceleration of vesting of stock options and restricted stock awards upon separation and extension of exercise periods for stock options post-separation. As a result of: (i) the contractual acceleration and (ii) the discretionary modification of equity awards in connection with the U.K. headcount reduction in 2024, the Company recorded incremental stock-based compensation expense of $ 1.1 million for the year ended December 31, 2024, of which $ 0.9 million and $ 0.2 million w as included in research and development expense and general and administrative expense, respectively. As part of the restructuring plan approved by the Company’s board of directors in February 2023 and workforce reduction in October 2023 , the Company recorded incremental stock-based compensation expense of $ 9.6 million for the year ended December 31, 2023, of which $ 0.9 million and $ 8.7 million was included in research and development expense and general administrative expense, respectively. Stock-Based Compensation The following table shows stock-based compensation expense for stock options, restricted stock awards, and RSUs included in the Company’s consolidated statements of operations and comprehensive loss (in thousands):
Year Ended December 31,
2024 2023
Research and development expense $ 3,032 $ 2,778
General and administrative expense 2,525 10,028
Total stock-based compensation expense $ 5,557 $ 12,806 As of December 31, 2024, there was $ 9.6 million of unrecognized compensation cost related to unvested stock options, which is expected to be recognized over a weighted average period of 3.5 years. Further, there was $ 4.0 million of unrecognized compensation cost related to unvested restricted stock awards and RSUs, which is expected to be recognized over a weighted average period of 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0. Net Loss Per Share The following table shows the computation of basic and diluted net loss per share (in thousands, except share and per share data):
Year Ended December 31,
2024 2023
Net loss $ ( 73,897 ) $ ( 35,119 )
Weighted-average number of shares used to compute net loss per share, basic and diluted 48,163,301 26,987,122
Net loss per share, basic and diluted $ ( 1.53 ) $ ( 1.30 ) The following outstanding shares of potentially dilutive securities were excluded from the computation of diluted net loss per share for the periods presented because their effect would have been anti-dilutive:
Year Ended December 31,
2024 2023
Common stock options 2,817,751 4,586,476
Unvested restricted stock awards and units 1,228,876 149,975
Total potentially dilutive shares 4,046,627 4,736,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components of net loss before tax provision from income taxes are as follows (in thousands):
Year Ended December 31,
2024 2023
United States $ ( 67,137 ) $ ( 17,768 )
United Kingdom ( 6,760 ) ( 17,351 )
Total $ ( 73,897 ) $ ( 35,119 ) The following table presents a reconciliation of the Company’s expected tax computed at the U.S. statutory federal income tax rate to the total provision for income taxes (in thousands):
Year Ended December 31,
2024 2023
U.S. federal taxes at statutory rate $ ( 15,518 ) $ ( 7,375 )
State taxes, net of federal benefit 1 1
Acquired in-process research &amp; development, related party 7,698 —
Stock-based compensation 588 510
Non-deductible officer compensation 575 713
Foreign rate differential ( 211 ) ( 232 )
Other expenses, net ( 123 ) —
Tax credits ( 86 ) ( 69 )
Refundable tax credit — ( 414 )
Other non-deductible expenses — 1
Research credit addback — 1,729
Return to provision and other adjustments — 1,049
Change in valuation allowance 7,076 4,087
Total $ — $ — The significant components of the Company ’s deferred tax assets and liabilities are presented below (in thousands):
Year Ended December 31,
2024 2023
Deferred tax assets:
Net operating losses $ 22,725 $ 17,137
Research and development expenses 2,388 —
Intangible assets 1,946 1,843
Research credits 702 612
Stock-based compensation, including 162m limitations 432 1,147
Accrued compensation and benefits 303 84
Operating lease liabilities 121 38
Other expenses 13 —
Total gross deferred tax assets 28,630 20,861
Deferred tax liabilities:
Operating lease right-of-use assets ( 112 ) ( 8 )
Other assets ( 26 ) —
Unrealized gain — 3
Total gross deferred tax liabilities ( 138 ) ( 5 )
Valuation allowance ( 28,492 ) ( 20,856 )
Net deferred tax liabilitie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business in which the Company operates, projections of future profitability are difficult and past profitability is not necessarily indicative of future profitability. The Company does not believe it is more likely than not that the deferred tax assets will be realized, and accordingly, the Company recorded a valuation allowance of $ 28.5 million and $ 20.9 million for the years ended December 31, 2024 and 2023, respectively. As of December 31, 2024, the Company had net operating loss carryforward of approximately $ 23.3 million for federal income tax purposes , $ 68.6 million for foreign income tax purposes and $ 10.7 million for state income tax purposes. These may be used to offset future taxable income. The federal net operating loss carryforward can be carried forward indefinitely while the state net operating loss carryforward will begin to expire in varying amounts in 2038 . The Company also had research and development credits of approximately $ 0.6 million and $ 0.1 million for federal and state income taxes purposes, respectively in December 31, 2024. The federal credits may be used to offset future taxable income and will begin to expire in varying amounts in 2039 . The state credits may be used to offset future taxable income and will begin to expire in varying amounts in 2036 . The Company is subject to taxation in the U.S. (federal and various states) and the U.K. Currently, no historical years are under examination. The Company’s tax years starting in December 31, 2018 are open and subject to examination by the U.S. (federal and various states) and the U.K. taxing authorities due to the carryforward of utilized net operating losses and research and development credits.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As of December 31, 2024 and 2023, the Company does no t have any uncertain tax positions. The Company has not completed a Section 382 study to assess whether an ownership change has occurred or whether there have been multiple ownership changes since the Company’s formation. Pursuant to Internal Revenue Code Sections 382 and 383, annual use of the Company’s net operating loss and research and development tax credit carryforwards may be limited in the event a cumulative change in ownership of more than 50 % occurs within a three-year perio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Note 12. Defined Contribution Plan The Company has a 401(k) defined contribution plan. Participation in the plan is available to substantially all U.S.-based employees. Company contributions to the plan are discretionary. The Company made matching contributions of up to 4 % of each participating employee’s eligible compensation. For each of the years ended December 31, 2024 and 2023, total expense recognized from the 401(k) matching contributions was approximately $ 0.1 million in both years. The Company also had a workplace pension contribution scheme for U.K.-based employees. For the years ended December 31, 2024 and 2023, the Company made contributions to the pension scheme of approximately $ 0.1 million and $ 0.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Note 13. Restructuring Costs In 2024, the Company shifted its focus from developing therapeutics for neuronal excitability disorders to immune-mediated diseases. In connection with this shift, the Company ceased its operations in the U.K. and separated from seven U.K. employees in 2024. The Company incurred restructuring costs of $ 3.3 million in connection with this headcount reduction, which related to severance payments, healthcare benefits, and stock-based compensation. The employees who were terminated had no requirement to provide future service beyond a minimum retention period. The costs associated with this headcount reduction were fully recognized and all of the related payments were made by December 31, 2024. The activity in the restructuring liability for the year ended December 31, 2024 was as follows (in thousands):
Restructuring Liability
Restructuring liability as of December 31, 2023 $ 1,077
Restructuring costs incurred during the period 2,253
Restructuring costs paid during the period ( 3,330 )
Restructuring liability as of December 31, 2024 $ — A summary of the restructuring costs recorded in the consolidated statements of operations and comprehensive loss for the year ended December 31, 2024 were as follows (in thousands):
Year Ended December 31, 2024
ROU Asset Impairment Severance and Benefits Costs Stock-based Compensation Total Restructuring Cost Recorded
Research and development expense $ — $ 1,778 $ 944 $ 2,722
General and administrative expense — 475 161 636
Total restructuring costs $ — $ 2,253 $ 1,105 $ 3,358 On February 7, 2023, the Company’s board of directors approved a restructuring plan to conserve financial resources and better align the Company’s workforce with current business needs. As part of this plan, the Company’s workforce was reduced by approximately 55 %, with substantially all of the reduction in personnel completed in the first half of 2023. The Company further reduced its workforce by 10 employees in October 2023. The Company incurred aggregate restructuring costs of $ 18.8 million in connection with these prior year restructuring activities, substantially all of which were recognized in 2023 and were fully recognized as of March 31, 2024. These costs related to severance payments, healthcare benefits and stock-based compensation. In addition, substantially all of the related restructuring payments were made by April 2024. The activity in the restructuring liability for the year ended December 31, 2023 was as follows (in thousands):
Restructuring Liability
Restructuring liability as of December 31, 2022 $ —
Severance costs incurred during the period 8,983
Severance costs paid during the period ( 7,906 )
Restructuring liability as of December 31, 2023 $ 1,077 A summary of the restructuring costs recorded in the consolidated statements of operations and comprehensive loss for the year ended December 31, 2023 were as follows (in thousands):
Year Ended December 31, 2023
ROU Asset Impairment Severance and Benefits Costs Stock-based Compensation Total Restructuring Cost Recorded
General and administrative expense $ 180 $ 6,089 $ 8,707 $ 14,976
Research and development expense — 2,894 939 3,833
Total restructuring costs $ 180 $ 8,983 $ 9,646 $ 18,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4. Segments Operating segments are identified as components of an enterprise about which separate discrete financial information is available for evaluation by the chief operating decision-maker (the CODM). The Company views its operations and manages its business as one operating and reportable segment, focused on developing therapeutics for patients with immune-mediated diseases. The Company’s CODM is its chief executive officer. Segment profit or loss is measured as net loss presented on the consolidated statements of operations and comprehensive loss. For the purpose of evaluating segment performance and allocating resources, the CODM reviews the Company’s financial information on a consolidated basis together with certain operating metrics and evaluates net loss against comparable prior periods and the Company’s annual operating plan. The measure of segment assets is reported on the consolidated balance sheets as total consolidated assets. In addition to the significant expense categories included within net loss presented on the consolidated statements of operations and comprehensive loss, the following table sets forth disaggregated research and development expenses (in thousands):
Year Ended December 31,
2024 2023
Acquired in-process research &amp; development, related party $ 51,659 $ —
Direct research and development expenses:
Budoprutug 5,982 —
Legacy programs 1 201 6,125
Indirect research and development expenses:
Personnel expenses 2 7,990 10,917
Other research and development expenses 3 163 340
Research and development tax credits — ( 1,971 )
Total research and development expenses $ 65,995 $ 15,411 1 Includes expenses related to the Company's legacy product candidates ETX-123 and ETX-155. 2 Includes severance expense of $ 1.8 million and $ 2.9 million and stock-based compensation expense of $ 3.0 million and $ 2.8 million for the years ended December 31, 2024, and 2023, respectively. 3 Includes indirect expenses related to facility 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5. Subsequent Events Mabworks Agreement On January 8, 2025, the Company entered into the Mabworks Agreement, pursuant to which Mabworks granted to the Company (1) an exclusive (even as to Mabworks and its affiliates), sublicensable right and license under certain patent rights and related know-how (the Licensed Intellectual Property) to develop manufacture and commercialize Mabworks’ proprietary antibodies associated with Mabworks’ proprietary antibody program, CLYM116 and products containing the Licensed Compounds (Licensed Products) outside of mainland China, Hong Kong, Macau, and Taiwan (Greater China), (2) a non-exclusive, sublicensable right and license under the Licensed Intellectual Property to manufacture the Licensed Compounds and Licensed Products in Greater China (the Licensed Territory) and (3) a non-exclusive, sublicensable right and license under the Licensed Intellectual Property to develop the Licensed Compounds and Licensed Products in Greater China in connection with certain global clinical studies (as described below). Under the terms of the Mabworks Agreement, the Company paid to Mabworks a $ 9.0 million upfront payment, and the Company is obligated to pay a total of up to $ 30.0 million upon the achievement of certain development and regulatory milestones pertaining to the first indication for a Licensed Product, additional lower amounts upon the achievement of certain development and regulatory milestones pertaining to up to two additional indications for a Licensed Product and a total of up to $ 832 million upon the achievement of certain commercial milestones for all Licensed Products. In addition, the Company is also obligated to pay Mabworks tiered royalties in the low-to mid-single-digit percentages on aggregate annual net sales of all Licensed Products in the Licensed Territory. The Company is obligated to pay royalties on a Licensed Product-by-Licensed Product and country-by-country basis from the date of the first commercial sale in such country until the latest of: (i) the expiration of the last valid claim on the Licensed Intellectual Property covering the composition of matter of the Licensed Compound in such Licensed Product in such country; and (ii) ten years following the first commercial sale of such Licensed Product in such country (each, a “Royalty Term”). The royalty rate is subject to reduction on a Licensed Product-by-Licensed Product and country-by-country basis under certain circumstances. In the event that the Company grants sublicenses under the Licensed Intellectual Property, the Company will be obligated to pay Mabworks a percentage, in the mid-single-digits to low-double-digits, of certain consideration received under such sublicenses. The Company agreed to use commercially reasonable efforts to develop, obtain regulatory approval for and commercialize a Licensed Product in the U.S. The Company has also granted Mabworks a right of first refusal to develop and commercialize in the China Territory any product the Company controls that contains an antibody directed to tumor necrosis factor ligand superfamily member 13 (APRIL). Mabworks has agreed not to exploit in the Licensed Territory any product that is directed to APRIL during the term of the Mabworks Agreement. The Mabworks Agreement also contains a mechanism for the parties to collaborate on global clinical studies in the future, where the Company has a right to perform clinical studies in Greater China with Mabworks’ approval in the event that Mabworks elects not to participate in such global clinical studies. Unless earlier terminated, the Mabworks Agreement will expire on the expiration of the last to expire Royalty Term. Either party may terminate the Mabworks Agreement for the other party’s material breach, following a customary notice and cure period, or insolvency. Additionally, the Company may terminate the Mabworks Agreement for any reason upon 60 days written notice to Mabwork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Climb Bio, Inc. (the Company), formerly known as Eliem Therapeutics, Inc., is a clinical-stage biotechnology company developing therapeutics for patients with immune-mediated diseases. The Company's pipeline includes budoprutug (previously referred to as TNT119) and CLYM116. Budoprutug is an anti-CD19 monoclonal antibody designed to treat a broad range of B-cell mediated diseases. The Company is currently developing budoprutug for the treatment of primary membranous nephropathy, immune thrombocytopenia, and systemic lupus erythematosus. CLYM116 is an anti-APRIL (A PRoliferation-Inducing Ligand) monoclonal antibody currently being developed for the treatment of immunoglobin A nephropathy (IgAN). The Company was incorporated on October 18, 2018 in Delaware and in October 2024, relocated its corporate headquarters to Massachusetts. On June 27, 2024, the Company completed its acquisition of Tenet Medicines, Inc. (the Acquisition). In connection with the closing of the Acquisition, the Company issued and sold 31,238,282 shares of its common stock at a price of $ 3.84 per share in a private placement to several accredited institutional investors (the Private Placement). The Company received aggregate gross proceeds from the Private Placement of approximately $ 120.0 million, before deducting offering costs of $ 0.3 million. For additional information on the Acquisition and Private Placement, please refer to Note 3, Asset Acquisition and Private Placement with a Related Party , in these consolidated financial statements. In 2024, the Company shifted its focus from developing therapeutics for neuronal excitability disorders to immune-mediated diseases. In connection with this shift, the Company ceased its operations in the United Kingdom (U.K.) and separated from seven U.K. employees. On January 8, 2025, the Company entered into a technology transfer and exclusive license agreement (the Mabworks Agreement) with Beijing Mabworks Biotech Co., Ltd. (Mabworks), for rights to develop and commercialize CLYM116. For additional information on the Mabworks Agreement, please refer to Note 15, Subsequent Events , in these consolidated financial statements.</t>
        </is>
      </c>
    </row>
    <row r="5">
      <c r="A5" s="4" t="inlineStr">
        <is>
          <t>Basis of Presentation and Principles of Consolidation</t>
        </is>
      </c>
      <c r="B5" s="4" t="inlineStr">
        <is>
          <t>Basis of Presentation and Principles of Consolidation The accompanying consolidated financial statements of the Company and its wholly owned subsidiaries have been prepared in conformity with accounting principles generally accepted in the United States (U.S. GAAP). All intercompany transactions and balances have been eliminated in consolidation.</t>
        </is>
      </c>
    </row>
    <row r="6">
      <c r="A6" s="4" t="inlineStr">
        <is>
          <t>Liquidity</t>
        </is>
      </c>
      <c r="B6" s="4" t="inlineStr">
        <is>
          <t>Liquidity Since inception, the Company has experienced recurring losses from operations and generated negative cash flows from operations. The Company has an accumulated deficit of $ 229.9 million and expects to incur additional losses from operations in the future. In June 2024, the Company received net proceeds of $ 119.7 million from the sale and issuance of shares of common stock in the Private Placement. The Company believes the available cash, cash equivalents and marketable securities of $ 212.5 million as of December 31, 2024 will be sufficient to meet its projected operating requirements for at least the next twelve months from the filing date of these consolidated financial statements, and the Company anticipates that it will need to raise substantial financing in the future to fund its operations. The Company may finance future cash needs through equity offerings, debt financings, collaborations, strategic alliances and marketing, distribution or licensing arrangements. There are no assurances that the Company will be able to raise sufficient amounts of funding in the future on acceptable terms, or at all.</t>
        </is>
      </c>
    </row>
    <row r="7">
      <c r="A7" s="4" t="inlineStr">
        <is>
          <t>Use of Estimates</t>
        </is>
      </c>
      <c r="B7" s="4" t="inlineStr">
        <is>
          <t>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recoverable research and development tax credits from the U.K. government, and the valuation of stock-based awards. The Company evaluates its estimates and assumptions on an ongoing basis using historical experience and other factors and adjusts those estimates and assumptions when facts and circumstances dictate.</t>
        </is>
      </c>
    </row>
    <row r="8">
      <c r="A8" s="4" t="inlineStr">
        <is>
          <t>Concentration of Credit Risk</t>
        </is>
      </c>
      <c r="B8" s="4" t="inlineStr">
        <is>
          <t>Concentration of Credit Risk Financial instruments that potentially subject the Company to concentrations of credit risk consist primarily of cash, cash equivalents and marketable securities. The Company’s cash is held by one financial institution in the United States (U.S.) and one financial institution in the U.K. The Company does not believe that it is subject to unusual credit risk beyond the normal credit risk associated with commercial banking relationships. The Company’s deposits held in the U.S. and U.K. may exceed the Federal Depository Insurance Corporation’s and Financial Services Compensation Scheme’s, respectively, insured limits. As of December 31, 2024, the Company had investments in money market funds and marketable securities, which are held in a segregated account at a third-party custodian. The Company has established guidelines relative to credit ratings and maturities intended to safeguard principal balances and maintain liquidity. Through December 31, 2024, and the date of this filing, the Company has not experienced any losses on such investments.</t>
        </is>
      </c>
    </row>
    <row r="9">
      <c r="A9" s="4" t="inlineStr">
        <is>
          <t>Comprehensive Loss</t>
        </is>
      </c>
      <c r="B9" s="4" t="inlineStr">
        <is>
          <t>Comprehensive Loss Comprehensive loss consists of net loss and unrealized gains or losses on available-for-sale investments. The Company presents comprehensive loss and its components as part of the statements of operations and comprehensive loss.</t>
        </is>
      </c>
    </row>
    <row r="10">
      <c r="A10" s="4" t="inlineStr">
        <is>
          <t>Risks And Uncertainties</t>
        </is>
      </c>
      <c r="B10"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 candidates and processes and clinical efficacy and safety of the Company’s product candidates, compliance with government regulations and the need to obtain additional financing to fund operations. Budoprutug, CLYM116, or any product candidate the Company may develop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any future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1">
      <c r="A11" s="4" t="inlineStr">
        <is>
          <t>Segments</t>
        </is>
      </c>
      <c r="B11" s="4" t="inlineStr">
        <is>
          <t>Segments The Company has one operating and reportable segment. Financial information about the Company’s operating segment and the evaluation of segment results is discussed further in Note 14, Segments, to these consolidated financial statements.</t>
        </is>
      </c>
    </row>
    <row r="12">
      <c r="A12" s="4" t="inlineStr">
        <is>
          <t>Fair Value Measurement</t>
        </is>
      </c>
      <c r="B12" s="4" t="inlineStr">
        <is>
          <t xml:space="preserve">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unterparty credit risk in its assessment of fair value. There were no transfers into or out of Level 3 for any of the periods presented. The Company’s fair value measurements as of December 31, 2024 and 2023 were as follows (in thousands):
December 31, 2024
Level 1 Level 2 Balance
Assets:
Cash equivalents:
Money market funds $ 85,612 $ — $ 85,612
Marketable securities:
U.S. Treasury securities 54,307 — 54,307
Corporate bonds — 67,492 67,492
U.S. government agency debt securities — 3,501 3,501
Total marketable securities 54,307 70,993 125,300
Total assets $ 139,919 $ 70,993 $ 210,912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t>
        </is>
      </c>
    </row>
    <row r="13">
      <c r="A13" s="4" t="inlineStr">
        <is>
          <t>Cash and Cash Equivalents</t>
        </is>
      </c>
      <c r="B13" s="4" t="inlineStr">
        <is>
          <t xml:space="preserve">Cash and Cash Equivalents The Company considers all highly liquid investments purchased with original maturities of three months or less from the purchase date to be cash equivalents. As of December 31, 2024 and 2023, the Company’s cash equivalents consisted of money market funds. </t>
        </is>
      </c>
    </row>
    <row r="14">
      <c r="A14" s="4" t="inlineStr">
        <is>
          <t>Asset Acquisitions</t>
        </is>
      </c>
      <c r="B14" s="4" t="inlineStr">
        <is>
          <t>Asset Acquisitions In accordance with the guidance in Topic 805, Business combinations, in the Financial Accounting Standards Board’s (the FASB) Accounting Standards Codification (ASC), the Company evaluates acquisitions of assets and related liabilities and other similar transactions to assess whether or not a transaction should be accounted for as a business combination or asset acquisition by first applying a screen test to determine if substantially all of the fair value of the gross assets acquired is concentrated in a single identifiable asset or a group of similar identifiable assets. If the screen test is met, a transaction is accounted for as an asset acquisition. If the screen test is not met, further determination is required as to whether or not the Company has acquired inputs and processes that have the ability to create outputs that would meet the requirements of a business. The Company accounts for an asset acquisition by recognizing net assets based on the cost to the acquiring entity on a relative fair value basis. Goodwill is not recognized in an asset acquisition and any excess consideration transferred over the fair value of the net assets acquired is allocated to the non-monetary identifiable assets and liabilities assumed based on relative fair values. In-process research and development acquired in an asset acquisition is expensed provided there is no alternative future use. The Company accounts for future payments such as those upon achievement of certain regulatory, development or sales milestones in an asset acquisition when the underlying milestones are achieved. Milestone payments made to third parties subsequent to regulatory approval may be capitalized as intangible assets, if deemed to have alternative future use, and amortized over the estimated remaining useful life of the related product.</t>
        </is>
      </c>
    </row>
    <row r="15">
      <c r="A15" s="4" t="inlineStr">
        <is>
          <t>Investment In Marketable Securities</t>
        </is>
      </c>
      <c r="B15" s="4" t="inlineStr">
        <is>
          <t>Investments in Marketable Securities Marketable securities are classified as available-for-sale, primarily consisting of U.S. Treasury securities, government agency debt securities, and corporate bonds, and are reported at fair value. Unrealized holding gains and losses are reflected as a separate component of stockholders’ equity in accumulated other comprehensive loss until realized. The cost of debt securities is adjusted for amortization of purchase premiums and accretion of discounts to maturity. Such amortization and accretion is included in interest income, net in the statements of operations and comprehensive loss. Realized gains and losses on the sale of these securities are recognized in interest income, net in the consolidated statement of operations and comprehensive loss. The cost of marketable securities sold is based on the specific identification method. The Company periodically reviews its available-for-sale securities to assess for credit losses. Some of the factors considered in assessing whether an allowance for credit losses is necessary include the extent to which the fair value is less than the amortized cost basis, adverse conditions related to the security, an industry or geographic area, changes to security rating or sector credit ratings, and other relevant market data.</t>
        </is>
      </c>
    </row>
    <row r="16">
      <c r="A16" s="4" t="inlineStr">
        <is>
          <t>Research and Development Expenses</t>
        </is>
      </c>
      <c r="B16" s="4" t="inlineStr">
        <is>
          <t xml:space="preserve">Research and Development Expenses Research and development expenses consist of research and development services and personnel-related expenses such as salaries, bonuses, benefits, stock-based compensation, termination benefits, professional service fees, and other related costs such as facility rent, partially offset by fully refundable research and development tax credits from the U.K. government. Research and development expenses include estimates of the level of service performed and the associated cost incurred for the service when the Company has not yet been invoiced or otherwise notified of actual costs. Management estimates accrued expenses as of each balance sheet date in the consolidated financial statements based on facts and circumstances known at that time. Examples of estimated accrued research and development expenses include fees paid to: • vendors in connection with preclinical and clinical development activities; • contract research organizations (CROs) in connection with preclinical studies and clinical trials; and • contract development and manufacturing organizations (CDMOs) in connection with the production of preclinical and clinical trial materials. All research and development costs are expensed in the period incurred, based on the estimates of the services received and efforts expended considering a number of factors, including, progress towards completion of the research, development and manufacturing activities, invoicing to date under the contracts, communication from the CROs, CDMOs and other companies of any actual costs incurred during the period that have not yet been invoiced and the costs included in the contracts and purchase orders. The financial terms of these agreements are subject to negotiation, vary from contract to contract and may result in uneven payment flows. There may be instances in which advance payments are made or payments made to vendors will exceed the level of services provided and result in a prepayment of the expense. </t>
        </is>
      </c>
    </row>
    <row r="17">
      <c r="A17" s="4" t="inlineStr">
        <is>
          <t>Research and Development Tax Credits</t>
        </is>
      </c>
      <c r="B17" s="4" t="inlineStr">
        <is>
          <t>Research and Development Tax Credits The Company received research and development tax credits from the U.K. government based on claims made under the Small Medium Enterprises (SME) research and development tax relief program in 2023. Qualifying expenditures largely related to research and development activities performed by third parties on the Company's behalf, as well as employment costs for research staff and consumables incurred. The Company evaluated its eligibility for the SME program based on criteria established by HM Revenue and Customs and recorded a reduction to research and development expense for the amount of the credit estimated to be claimed based on qualifying expenses and information available at that time. The Company qualified for tax credits under the SME program for the year ended December 31, 2023. The research and development tax credits were recognized when the qualifying expenditure was incurred and there was reasonable assurance that the reimbursement would be received. As of December 31, 2023, the research and development tax credit was $ 2.0 million, all of which is classified within the prepaid expenses and other current assets in the consolidated balance sheets and was collected in 2024. No research and development tax credits from the U.K. government were recognized for the year ended December 31, 2024.</t>
        </is>
      </c>
    </row>
    <row r="18">
      <c r="A18" s="4" t="inlineStr">
        <is>
          <t>General And Administrative Expenses</t>
        </is>
      </c>
      <c r="B18" s="4" t="inlineStr">
        <is>
          <t xml:space="preserve">General and Administrative Expenses The Company's general and administrative expenses consist primarily of personnel-related expenses such as salaries, bonuses, benefits, stock-based compensation, and termination benefits, for personnel in executive, finance and accounting, human resources, business development and other administrative functions. Other significant general and administrative expenses include legal fees relating to intellectual property and corporate matters, professional fees for accounting, audit, regulatory, tax and consulting services, insurance costs, as well as investor and public relations costs. General and administrative expenses are expensed as incurred. </t>
        </is>
      </c>
    </row>
    <row r="19">
      <c r="A19" s="4" t="inlineStr">
        <is>
          <t>Prepaid Expenses and Other Current Assets</t>
        </is>
      </c>
      <c r="B19" s="4" t="inlineStr">
        <is>
          <t>Prepaid Expenses and Other Current Assets Prepaid expenses and other current assets consist primarily of operating expenses paid in advance, investment interest receivable, and receivables f rom refundable research and development tax credits from the U.K. government.</t>
        </is>
      </c>
    </row>
    <row r="20">
      <c r="A20" s="4" t="inlineStr">
        <is>
          <t>Leases</t>
        </is>
      </c>
      <c r="B20" s="4" t="inlineStr">
        <is>
          <t xml:space="preserve">Leases The Company determines if a contract is or contains a lease at the inception of the contract and classifies that lease as a finance lease if it meets certain criteria or as an operating lease if it does not. The Company reassesses if a contract is or contains a lease upon modification of the contract. The Company leases office space in the U.S.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on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As discussed further in Note 8, Commitments and Contingencies , to these consolidated financial statements, in October 2024, the Company entered into a non-cancellable lease agreement for office space in Wellesley Hills, Massachusetts and, in July 2023, a non-cancellable sublease agreement for office space in Bellevue, Washington. Sublease income is presented as a reduction of rent expense in the consolidated statement of operations and comprehensive loss. </t>
        </is>
      </c>
    </row>
    <row r="21">
      <c r="A21" s="4" t="inlineStr">
        <is>
          <t>Stock-Based Compensation</t>
        </is>
      </c>
      <c r="B21" s="4" t="inlineStr">
        <is>
          <t>Stock-Based Compensation The Company measures its stock-based awards granted to employees, non-employee directors, consultants and independent advisors based on the estimated grant-date fair value of the awards. For awards with only service conditions, including stock options, restricted stock awards, and restricted stock units, compensation expense is recognized over the requisite service period using the straight-line method. For awards with performance-based conditions, including restricted stock units, compensation expense is recognized when it is probable that the performance conditions will be achieved. The Company uses the Black-Scholes option pricing model to estimate the fair value of its stock option awards. The Black-Scholes option pricing model requires the Company to make assumptions and judgments about the variables used in the calculations, including the expected term, expected volatility of the Company’s common stock, risk-free interest rate and expected dividend yield. As the stock-based compensation is based on awards ultimately expected to vest, it is reduced by forfeitures, which the Company accounts for as they occur.</t>
        </is>
      </c>
    </row>
    <row r="22">
      <c r="A22" s="4" t="inlineStr">
        <is>
          <t>Income Taxes</t>
        </is>
      </c>
      <c r="B22"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23">
      <c r="A23" s="4" t="inlineStr">
        <is>
          <t>Foreign Currency</t>
        </is>
      </c>
      <c r="B23" s="4" t="inlineStr">
        <is>
          <t>Foreign Currency The Company’s reporting currency is the U.S. dollar. The functional currency of the Company and its subsidiaries is the U.S. dollar. Monetary assets and liabilities resulting from transactions denominated in currencies other than the functional currency are remeasured in the functional currency at exchange rates prevailing at the balance sheet date, and income items and expenses are translated into U.S. dollars at the average exchange rate in effect during the period. Exchange gains and losses resulting from remeasurement and foreign currency transactions are included in the determination of net loss.</t>
        </is>
      </c>
    </row>
    <row r="24">
      <c r="A24" s="4" t="inlineStr">
        <is>
          <t>Net Loss Per Share</t>
        </is>
      </c>
      <c r="B24" s="4" t="inlineStr">
        <is>
          <t>Net Loss Per Share Basic net loss per share is calculated by dividing the net loss by the weighted-average number of shares of common stock outstanding during the period, adjusted for outstanding shares that are subject to repurchase. As of December 31, 2024, there were no outstanding shares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is the same as basic net loss per share, because potentially dilutive common shares are not assumed to have been issued if their effect is anti-dilutive.</t>
        </is>
      </c>
    </row>
    <row r="25">
      <c r="A25" s="4" t="inlineStr">
        <is>
          <t>Emerging Growth Company Status</t>
        </is>
      </c>
      <c r="B25" s="4" t="inlineStr">
        <is>
          <t>Emerging Growth Company Status The Company is an emerging growth company (EGC), as defined in the Jumpstart Our Business Startups Act of 2012 (JOBS Act). Under the JOBS Act, emerging growth companies can delay adopting new or revised accounting standards issued after the enactment of the JOBS Act until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6">
      <c r="A26" s="4" t="inlineStr">
        <is>
          <t>Recently Adopted Accounting Pronouncements</t>
        </is>
      </c>
      <c r="B26" s="4" t="inlineStr">
        <is>
          <t>Recently Adopted Accounting Pronouncements In August 2020, the FASB issued Accounting Standards Update (ASU) 2020-06 (ASU 2020-06), Debt—Debt with Conversion and Other Options (Subtopic 470-20) and Derivatives and Hedging —Contracts in Entity’s Own Equity (Subtopic 815-40)—Accounting For Convertible Instruments and Contracts in an Entity’s Own Equity . The standard simplified accounting for convertible instruments by removing major separation models required under current GAAP. Consequently, more convertible debt instruments are reported as a single liability instrument with no separate accounting for embedded conversion features. ASU 2020-06 removed certain settlement conditions that are required for equity contracts to qualify for the derivative scope exception, which permitted more equity contracts to qualify for it. The standard also simplified the diluted net income per share calculation in certain areas. The effective date of this update for non-public companies was for fiscal years beginning after December 15, 2023, including interim periods therein. Early adoption was permitted for fiscal years beginning after December 15, 2020 and interim periods therein. The Company adopted ASU 2020-06 on January 1, 2024, which did not have a material impact on its consolidated financial statements. In November 2023, the FASB issued ASU No. 2023-07 (ASU 2023-07), Segment Reporting (Topic 280): Improvements to Reportable Segment Disclosures which required,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were effective for fiscal years beginning after December 15, 2023, and interim periods within fiscal years beginning after December 15, 2024. The Company adopted ASU 2023-07 on December 31, 2024, and applied the amendments retrospectively to all prior periods presented in these consolidated financial statements (see Note 14, Segments , to these consolidated financial statements).</t>
        </is>
      </c>
    </row>
    <row r="27">
      <c r="A27" s="4" t="inlineStr">
        <is>
          <t>Basis of Presentation</t>
        </is>
      </c>
      <c r="B27" s="4" t="inlineStr">
        <is>
          <t>Basis of Presentation In accordance with the ASC Topic 805, Business Combinations , the Company first evaluated the initial screen test to determine if substantially all of the fair value of the gross assets acquired of Tenet was concentrated in a single asset or a group of similar assets. The Company concluded that substantially all of the fair value of the gross assets being acquired of Tenet was concentrated in the IPR&amp;D related to the budoprutug asset. Accordingly, the Company accounted for the Acquisition as an asset acquisition. In accordance with the asset acquisition method of accounting, the cost of the asset acquisition, which reflects the consideration transferred, (i) was allocated to the assets acquired and liabilities assumed on a relative fair value basis, (ii) no goodwill was recorded and (iii) all direct transaction costs were included in the total consideration transferred. As illustrated further below, the amount of the consideration transferred that was allocated to the IPR&amp;D was $ 51.7 million, which was expensed on the consolidated statements of operations and comprehensive loss, as the IPR&amp;D was determined to have no future alternative use at the closing of the Acquisition.</t>
        </is>
      </c>
    </row>
    <row r="28">
      <c r="A28" s="4" t="inlineStr">
        <is>
          <t>Recent Accounting Pronouncements Not Yet Adopted</t>
        </is>
      </c>
      <c r="B28" s="4" t="inlineStr">
        <is>
          <t>Recently Issued Accounting Pronouncements Not Yet Adopted In December 2023, the FASB issued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In November 2024, the FASB issued ASU 2024-03 (ASU 2024-03), Disaggregation of Income Statement Expenses , which requires additional disclosures about specific types of expenses included in the expense captions presented on the face of the income statement, as well as, disclosures about selling expenses. The provisions of ASU 2024-03 are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ASU 2024-03 on its consolidated financial statements. There were no other significant updates to the recently issued accounting standards other than as disclosed herewith for the year ended December 31, 2024.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s</t>
        </is>
      </c>
      <c r="B4" s="4" t="inlineStr">
        <is>
          <t xml:space="preserve">The Company’s fair value measurements as of December 31, 2024 and 2023 were as follows (in thousands):
December 31, 2024
Level 1 Level 2 Balance
Assets:
Cash equivalents:
Money market funds $ 85,612 $ — $ 85,612
Marketable securities:
U.S. Treasury securities 54,307 — 54,307
Corporate bonds — 67,492 67,492
U.S. government agency debt securities — 3,501 3,501
Total marketable securities 54,307 70,993 125,300
Total assets $ 139,919 $ 70,993 $ 210,912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Private Placement with a Related Party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Total Consideration Comprised of Following</t>
        </is>
      </c>
      <c r="B4" s="4" t="inlineStr">
        <is>
          <t xml:space="preserve">The fair value of the total consideration was approximately $ 52.8 million and was comprised of the following components (in thousands):
Equity consideration $ 41,867
Settlement of pre-existing loan 5,036
Direct transaction costs 5,849
Total consideration $ 52,752 </t>
        </is>
      </c>
    </row>
    <row r="5">
      <c r="A5" s="4" t="inlineStr">
        <is>
          <t>Summary of Purchase Consideration For The Acquisition Based On The Fair Value Of The Net Assets Acquired By The Company</t>
        </is>
      </c>
      <c r="B5" s="4" t="inlineStr">
        <is>
          <t xml:space="preserve">The following is the allocation of the purchase consideration for the Acquisition based on the fair value of the net assets acquired by the Company (in thousands):
Assets acquired
In-process research and development $ 51,659
Cash and cash equivalents 1,204
Prepaid expenses and other current assets 1,861
Total assets acquired $ 54,724
Liabilities assumed
Accounts payable ( 1,603 )
Accounts payable, related party ( 101 )
Accrued expenses and other current liabilities ( 192 )
Accrued expenses, related party ( 76 )
Total liabilities assumed $ ( 1,972 )
Net assets acquired $ 52,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50000000</v>
      </c>
      <c r="C4" s="5" t="n">
        <v>250000000</v>
      </c>
    </row>
    <row r="5">
      <c r="A5" s="4" t="inlineStr">
        <is>
          <t>Common stock, shares issued</t>
        </is>
      </c>
      <c r="B5" s="5" t="n">
        <v>67255434</v>
      </c>
      <c r="C5" s="5" t="n">
        <v>27699446</v>
      </c>
    </row>
    <row r="6">
      <c r="A6" s="4" t="inlineStr">
        <is>
          <t>Common stock, shares outstanding</t>
        </is>
      </c>
      <c r="B6" s="5" t="n">
        <v>67255434</v>
      </c>
      <c r="C6" s="5" t="n">
        <v>2769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Investments consists of available-for-sale securities</t>
        </is>
      </c>
      <c r="B4" s="4" t="inlineStr">
        <is>
          <t xml:space="preserve">Investments consisted of available-for-sale securities as follows (in thousands):
December 31, 2024
Amortized Cost Unrealized Gain Unrealized Loss Estimated Fair
Short-term marketable securities:
Corporate bonds $ 33,519 $ 23 $ ( 5 ) $ 33,537
U.S. Treasury securities 30,130 27 ( 4 ) 30,153
Total short-term marketable securities $ 63,649 $ 50 $ ( 9 ) $ 63,690
Long-term marketable securities:
Corporate bonds $ 33,982 $ 16 $ ( 43 ) $ 33,955
U.S. Treasury securities 24,146 23 ( 15 ) 24,154
U.S. government agency debt securities 3,500 1 — 3,501
Total long-term marketable securities $ 61,628 $ 40 $ ( 58 ) $ 61,610
December 31, 2023
Amortized Cost Unrealized Gain Unrealized Loss Estimated Fair
Short-term marketable securities:
U.S. Treasury securities $ 8,962 $ — $ — $ 8,962
U.S. government agency debt securities 4,726 — ( 2 ) 4,724
Total short-term marketable securities $ 13,688 $ — $ ( 2 ) $ 13,686 </t>
        </is>
      </c>
    </row>
    <row r="5">
      <c r="A5" s="4" t="inlineStr">
        <is>
          <t>Investments in a continual unrealized loss position</t>
        </is>
      </c>
      <c r="B5" s="4" t="inlineStr">
        <is>
          <t xml:space="preserve">Investments in a continual unrealized loss position for less than 12 months consisted of the following (in thousands):
December 31, 2024 December 31, 2023
Fair Value Fair Value
Corporate bonds $ 23,375 $ —
U.S. Treasury securities 13,079 5,967
U.S. government agency debt securities — 2,234
Total available-for-sale securities $ 36,454 $ 8,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4 December 31, 2023
Prepaid research and development deposits and expenses $ 1,856 $ 34
Investment interest receivable 1,119 440
Prepaid expenses 722 847
Other assets 256 112
Recoverable research and development tax credits — 2,024
Total prepaid expenses and other current assets $ 3,953 $ 3,457 </t>
        </is>
      </c>
    </row>
    <row r="5">
      <c r="A5" s="4" t="inlineStr">
        <is>
          <t>Summary of Accrued Expenses</t>
        </is>
      </c>
      <c r="B5" s="4" t="inlineStr">
        <is>
          <t xml:space="preserve">Accrued expenses and other current liabilities consisted of the following (in thousands):
December 31, 2024 December 31, 2023
Accrued payroll expenses $ 1,997 $ 1,111
Accrued research and development expenses 1,237 28
Other accrued expenses 804 90
Other current liabilities 31 138
Accrued restructuring expenses — 1,066
Total accrued expenses and other current liabilities $ 4,069 $ 2,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eases [Abstract]</t>
        </is>
      </c>
      <c r="B3" s="4" t="inlineStr">
        <is>
          <t xml:space="preserve"> </t>
        </is>
      </c>
    </row>
    <row r="4">
      <c r="A4" s="4" t="inlineStr">
        <is>
          <t>Future Minimum Lease Payments Under Non-Cancelable Operating Leases</t>
        </is>
      </c>
      <c r="B4" s="4" t="inlineStr">
        <is>
          <t xml:space="preserve">As of December 31, 2024, the annual future minimum lease payments due under the Company’s non-cancelable operating leases were as follows (in thousands):
Operating Lease Sublease Net Operating
Year Ending December 31, Payments Income Lease Payments
2025 $ 211 $ ( 11 ) $ 200
2026 194 — 194
2027 198 — 198
Total undiscounted lease payments $ 603 $ ( 11 ) $ 592
Present value adjustment ( 71 )
Total operating lease liabilities $ 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ies</t>
        </is>
      </c>
      <c r="B4" s="4" t="inlineStr">
        <is>
          <t xml:space="preserve">The activity for stock options is as follows:
Weighted
Average
Weighted Remaining Aggregate
Average Contract Intrinsic
Options Exercise Terms Values
Outstanding Price (in years) (in thousands)
Balance as of December 31, 2023 4,586,476 $ 5.40 2.28 $ 1,060
Options granted 2,028,141 6.77
Options expired ( 1,008,006 ) 8.26
Options forfeited ( 112,789 ) 8.07
Options exercised ( 2,676,071 ) 4.10 6,352
Balance as of December 31, 2024 2,817,751 $ 6.49 6.87 $ 19
Vested and expected to vest, December 31, 2024 2,817,751 $ 6.49 6.87 $ 19
Options exercisable as of December 31, 2024 829,646 $ 5.97 2.85 $ 18 </t>
        </is>
      </c>
    </row>
    <row r="5">
      <c r="A5" s="4" t="inlineStr">
        <is>
          <t>Schedule Of Share Based Payment Award Stock Options Valuation Assumptions Table Text Block</t>
        </is>
      </c>
      <c r="B5" s="4" t="inlineStr">
        <is>
          <t xml:space="preserve">The fair value of the Company’s stock option awards was estimated at the date of grant using a Black-Scholes option pricing model with the following assumptions for the years ended December 31, 2024 and 2023:
Year Ended December 31,
2024 2023
Expected term (in years) 5.50 - 6.08 5.50
Expected volatility 103.7 % - 105.03 % 92.90 %
Risk-free interest rate 3.52 % - 4.32 % 3.69 %
Expected dividend yield 0.00 % 0.00 % </t>
        </is>
      </c>
    </row>
    <row r="6">
      <c r="A6" s="4" t="inlineStr">
        <is>
          <t>Summary of Restricted Stock Awards</t>
        </is>
      </c>
      <c r="B6" s="4" t="inlineStr">
        <is>
          <t xml:space="preserve">The activity for restricted stock awards and units is as follows:
Weighted-Average
Number of Shares Grant-Date Fair Value
Unvested at December 31, 2023 149,975 $ 6.03
Granted 1,233,500 7.18
Vested ( 154,599 ) 6.14
Unvested at December 31, 2024 1,228,876 $ 7.17 </t>
        </is>
      </c>
    </row>
    <row r="7">
      <c r="A7" s="4" t="inlineStr">
        <is>
          <t>Summary of Share-based Compensation Expense</t>
        </is>
      </c>
      <c r="B7" s="4" t="inlineStr">
        <is>
          <t xml:space="preserve">The following table shows stock-based compensation expense for stock options, restricted stock awards, and RSUs included in the Company’s consolidated statements of operations and comprehensive loss (in thousands):
Year Ended December 31,
2024 2023
Research and development expense $ 3,032 $ 2,778
General and administrative expense 2,525 10,028
Total stock-based compensation expense $ 5,557 $ 12,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shows the computation of basic and diluted net loss per share (in thousands, except share and per share data):
Year Ended December 31,
2024 2023
Net loss $ ( 73,897 ) $ ( 35,119 )
Weighted-average number of shares used to compute net loss per share, basic and diluted 48,163,301 26,987,122
Net loss per share, basic and diluted $ ( 1.53 ) $ ( 1.30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diluted net loss per share for the periods presented because their effect would have been anti-dilutive:
Year Ended December 31,
2024 2023
Common stock options 2,817,751 4,586,476
Unvested restricted stock awards and units 1,228,876 149,975
Total potentially dilutive shares 4,046,627 4,736,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Loss Before Tax Provision from Income Taxes</t>
        </is>
      </c>
      <c r="B4" s="4" t="inlineStr">
        <is>
          <t xml:space="preserve">The components of net loss before tax provision from income taxes are as follows (in thousands):
Year Ended December 31,
2024 2023
United States $ ( 67,137 ) $ ( 17,768 )
United Kingdom ( 6,760 ) ( 17,351 )
Total $ ( 73,897 ) $ ( 35,119 ) </t>
        </is>
      </c>
    </row>
    <row r="5">
      <c r="A5" s="4" t="inlineStr">
        <is>
          <t>Schedule of Reconciliation of Statutory Federal Income Tax Rate to Provision for Income Taxes</t>
        </is>
      </c>
      <c r="B5" s="4" t="inlineStr">
        <is>
          <t xml:space="preserve">The following table presents a reconciliation of the Company’s expected tax computed at the U.S. statutory federal income tax rate to the total provision for income taxes (in thousands):
Year Ended December 31,
2024 2023
U.S. federal taxes at statutory rate $ ( 15,518 ) $ ( 7,375 )
State taxes, net of federal benefit 1 1
Acquired in-process research &amp; development, related party 7,698 —
Stock-based compensation 588 510
Non-deductible officer compensation 575 713
Foreign rate differential ( 211 ) ( 232 )
Other expenses, net ( 123 ) —
Tax credits ( 86 ) ( 69 )
Refundable tax credit — ( 414 )
Other non-deductible expenses — 1
Research credit addback — 1,729
Return to provision and other adjustments — 1,049
Change in valuation allowance 7,076 4,087
Total $ — $ — </t>
        </is>
      </c>
    </row>
    <row r="6">
      <c r="A6" s="4" t="inlineStr">
        <is>
          <t>Schedule of Deferred Tax Assets and Liabilities</t>
        </is>
      </c>
      <c r="B6" s="4" t="inlineStr">
        <is>
          <t xml:space="preserve">The significant components of the Company ’s deferred tax assets and liabilities are presented below (in thousands):
Year Ended December 31,
2024 2023
Deferred tax assets:
Net operating losses $ 22,725 $ 17,137
Research and development expenses 2,388 —
Intangible assets 1,946 1,843
Research credits 702 612
Stock-based compensation, including 162m limitations 432 1,147
Accrued compensation and benefits 303 84
Operating lease liabilities 121 38
Other expenses 13 —
Total gross deferred tax assets 28,630 20,861
Deferred tax liabilities:
Operating lease right-of-use assets ( 112 ) ( 8 )
Other assets ( 26 ) —
Unrealized gain — 3
Total gross deferred tax liabilities ( 138 ) ( 5 )
Valuation allowance ( 28,492 ) ( 20,856 )
Net deferred tax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liability</t>
        </is>
      </c>
      <c r="B4" s="4" t="inlineStr">
        <is>
          <t xml:space="preserve">The activity in the restructuring liability for the year ended December 31, 2024 was as follows (in thousands):
Restructuring Liability
Restructuring liability as of December 31, 2023 $ 1,077
Restructuring costs incurred during the period 2,253
Restructuring costs paid during the period ( 3,330 )
Restructuring liability as of December 31, 2024 $ — The activity in the restructuring liability for the year ended December 31, 2023 was as follows (in thousands):
Restructuring Liability
Restructuring liability as of December 31, 2022 $ —
Severance costs incurred during the period 8,983
Severance costs paid during the period ( 7,906 )
Restructuring liability as of December 31, 2023 $ 1,077 </t>
        </is>
      </c>
    </row>
    <row r="5">
      <c r="A5" s="4" t="inlineStr">
        <is>
          <t>Summary of restructuring costs</t>
        </is>
      </c>
      <c r="B5" s="4" t="inlineStr">
        <is>
          <t xml:space="preserve">A summary of the restructuring costs recorded in the consolidated statements of operations and comprehensive loss for the year ended December 31, 2024 were as follows (in thousands):
Year Ended December 31, 2024
ROU Asset Impairment Severance and Benefits Costs Stock-based Compensation Total Restructuring Cost Recorded
Research and development expense $ — $ 1,778 $ 944 $ 2,722
General and administrative expense — 475 161 636
Total restructuring costs $ — $ 2,253 $ 1,105 $ 3,358 A summary of the restructuring costs recorded in the consolidated statements of operations and comprehensive loss for the year ended December 31, 2023 were as follows (in thousands):
Year Ended December 31, 2023
ROU Asset Impairment Severance and Benefits Costs Stock-based Compensation Total Restructuring Cost Recorded
General and administrative expense $ 180 $ 6,089 $ 8,707 $ 14,976
Research and development expense — 2,894 939 3,833
Total restructuring costs $ 180 $ 8,983 $ 9,646 $ 18,8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orth Disaggregated Research and Development Expenses</t>
        </is>
      </c>
      <c r="B4" s="4" t="inlineStr">
        <is>
          <t>In addition to the significant expense categories included within net loss presented on the consolidated statements of operations and comprehensive loss, the following table sets forth disaggregated research and development expenses (in thousands):
Year Ended December 31,
2024 2023
Acquired in-process research &amp; development, related party $ 51,659 $ —
Direct research and development expenses:
Budoprutug 5,982 —
Legacy programs 1 201 6,125
Indirect research and development expenses:
Personnel expenses 2 7,990 10,917
Other research and development expenses 3 163 340
Research and development tax credits — ( 1,971 )
Total research and development expenses $ 65,995 $ 15,411 1 Includes expenses related to the Company's legacy product candidates ETX-123 and ETX-155. 2 Includes severance expense of $ 1.8 million and $ 2.9 million and stock-based compensation expense of $ 3.0 million and $ 2.8 million for the years ended December 31, 2024, and 2023, respectively. 3 Includes indirect expenses related to facility r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Operations and Basis of Presentation - Additional Information (Details) - USD ($) $ / shares in Units, $ in Thousands</t>
        </is>
      </c>
      <c r="C1" s="2" t="inlineStr">
        <is>
          <t>12 Months Ended</t>
        </is>
      </c>
    </row>
    <row r="2">
      <c r="B2" s="2" t="inlineStr">
        <is>
          <t>Jun. 27, 2024</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7" t="n">
        <v>229876</v>
      </c>
      <c r="D4" s="7" t="n">
        <v>155979</v>
      </c>
    </row>
    <row r="5">
      <c r="A5" s="4" t="inlineStr">
        <is>
          <t>Issuance of common stock in private placement</t>
        </is>
      </c>
      <c r="B5" s="4" t="inlineStr">
        <is>
          <t xml:space="preserve"> </t>
        </is>
      </c>
      <c r="C5" s="5" t="n">
        <v>119750</v>
      </c>
      <c r="D5" s="5" t="n">
        <v>0</v>
      </c>
    </row>
    <row r="6">
      <c r="A6" s="4" t="inlineStr">
        <is>
          <t>Cash, cash equivalents and marketable securities</t>
        </is>
      </c>
      <c r="B6" s="4" t="inlineStr">
        <is>
          <t xml:space="preserve"> </t>
        </is>
      </c>
      <c r="C6" s="5" t="n">
        <v>212500</v>
      </c>
      <c r="D6" s="4" t="inlineStr">
        <is>
          <t xml:space="preserve"> </t>
        </is>
      </c>
    </row>
    <row r="7">
      <c r="A7" s="4" t="inlineStr">
        <is>
          <t>Proceeds from exercise of stock options</t>
        </is>
      </c>
      <c r="B7" s="4" t="inlineStr">
        <is>
          <t xml:space="preserve"> </t>
        </is>
      </c>
      <c r="C7" s="7" t="n">
        <v>10979</v>
      </c>
      <c r="D7" s="7" t="n">
        <v>841</v>
      </c>
    </row>
    <row r="8">
      <c r="A8" s="4" t="inlineStr">
        <is>
          <t>Eliem Therapeutics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ntity incorporation date</t>
        </is>
      </c>
      <c r="B10" s="4" t="inlineStr">
        <is>
          <t xml:space="preserve"> </t>
        </is>
      </c>
      <c r="C10" s="4" t="inlineStr">
        <is>
          <t>Oct. 18,  2018</t>
        </is>
      </c>
      <c r="D10" s="4" t="inlineStr">
        <is>
          <t xml:space="preserve"> </t>
        </is>
      </c>
    </row>
    <row r="11">
      <c r="A11" s="4" t="inlineStr">
        <is>
          <t>Private Placement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Issuance of common stock in private placement</t>
        </is>
      </c>
      <c r="B13" s="4" t="inlineStr">
        <is>
          <t xml:space="preserve"> </t>
        </is>
      </c>
      <c r="C13" s="7" t="n">
        <v>119700</v>
      </c>
      <c r="D13" s="4" t="inlineStr">
        <is>
          <t xml:space="preserve"> </t>
        </is>
      </c>
    </row>
    <row r="14">
      <c r="A14" s="4" t="inlineStr">
        <is>
          <t>Private Placement [Member] | Acquisition Agreement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Proceeds from issuance of common stock in initial public offering, Shares</t>
        </is>
      </c>
      <c r="B16" s="5" t="n">
        <v>31238282</v>
      </c>
      <c r="C16" s="4" t="inlineStr">
        <is>
          <t xml:space="preserve"> </t>
        </is>
      </c>
      <c r="D16" s="4" t="inlineStr">
        <is>
          <t xml:space="preserve"> </t>
        </is>
      </c>
    </row>
    <row r="17">
      <c r="A17" s="4" t="inlineStr">
        <is>
          <t>Sale of Stock, Price Per Share</t>
        </is>
      </c>
      <c r="B17" s="9" t="n">
        <v>3.84</v>
      </c>
      <c r="C17" s="4" t="inlineStr">
        <is>
          <t xml:space="preserve"> </t>
        </is>
      </c>
      <c r="D17" s="4" t="inlineStr">
        <is>
          <t xml:space="preserve"> </t>
        </is>
      </c>
    </row>
    <row r="18">
      <c r="A18" s="4" t="inlineStr">
        <is>
          <t>Proceeds from exercise of stock options</t>
        </is>
      </c>
      <c r="B18" s="7" t="n">
        <v>120000</v>
      </c>
      <c r="C18" s="4" t="inlineStr">
        <is>
          <t xml:space="preserve"> </t>
        </is>
      </c>
      <c r="D18" s="4" t="inlineStr">
        <is>
          <t xml:space="preserve"> </t>
        </is>
      </c>
    </row>
    <row r="19">
      <c r="A19" s="4" t="inlineStr">
        <is>
          <t>Offering cost</t>
        </is>
      </c>
      <c r="B19" s="7" t="n">
        <v>300</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 Fair Value Disclosure</t>
        </is>
      </c>
      <c r="B3" s="7" t="n">
        <v>210912</v>
      </c>
      <c r="C3" s="7" t="n">
        <v>102883</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139919</v>
      </c>
      <c r="C6" s="5" t="n">
        <v>98159</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70993</v>
      </c>
      <c r="C9" s="5" t="n">
        <v>4724</v>
      </c>
    </row>
    <row r="10">
      <c r="A10" s="4" t="inlineStr">
        <is>
          <t>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85612</v>
      </c>
      <c r="C12" s="5" t="n">
        <v>89197</v>
      </c>
    </row>
    <row r="13">
      <c r="A13" s="4" t="inlineStr">
        <is>
          <t>Money Market Funds [Member] |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85612</v>
      </c>
      <c r="C15" s="5" t="n">
        <v>89197</v>
      </c>
    </row>
    <row r="16">
      <c r="A16" s="4" t="inlineStr">
        <is>
          <t>Money Market Funds [Member] |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0</v>
      </c>
      <c r="C18" s="5" t="n">
        <v>0</v>
      </c>
    </row>
    <row r="19">
      <c r="A19" s="4" t="inlineStr">
        <is>
          <t>US Government Debt Securitie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54307</v>
      </c>
      <c r="C21" s="5" t="n">
        <v>8962</v>
      </c>
    </row>
    <row r="22">
      <c r="A22" s="4" t="inlineStr">
        <is>
          <t>US Government Debt Securities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54307</v>
      </c>
      <c r="C24" s="5" t="n">
        <v>8962</v>
      </c>
    </row>
    <row r="25">
      <c r="A25" s="4" t="inlineStr">
        <is>
          <t>US Government Debt Securities [Member] |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0</v>
      </c>
      <c r="C27" s="5" t="n">
        <v>0</v>
      </c>
    </row>
    <row r="28">
      <c r="A28" s="4" t="inlineStr">
        <is>
          <t>Corporate Bond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t>
        </is>
      </c>
      <c r="B30" s="5" t="n">
        <v>67492</v>
      </c>
      <c r="C30" s="4" t="inlineStr">
        <is>
          <t xml:space="preserve"> </t>
        </is>
      </c>
    </row>
    <row r="31">
      <c r="A31" s="4" t="inlineStr">
        <is>
          <t>Corporate Bond Securities [Member] |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0</v>
      </c>
      <c r="C33" s="4" t="inlineStr">
        <is>
          <t xml:space="preserve"> </t>
        </is>
      </c>
    </row>
    <row r="34">
      <c r="A34" s="4" t="inlineStr">
        <is>
          <t>Corporate Bond Securities [Member] | 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67492</v>
      </c>
      <c r="C36" s="4" t="inlineStr">
        <is>
          <t xml:space="preserve"> </t>
        </is>
      </c>
    </row>
    <row r="37">
      <c r="A37" s="4" t="inlineStr">
        <is>
          <t>U.S. government agency debt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3501</v>
      </c>
      <c r="C39" s="5" t="n">
        <v>4724</v>
      </c>
    </row>
    <row r="40">
      <c r="A40" s="4" t="inlineStr">
        <is>
          <t>U.S. government agency debt securities [Member] |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5" t="n">
        <v>0</v>
      </c>
      <c r="C42" s="5" t="n">
        <v>0</v>
      </c>
    </row>
    <row r="43">
      <c r="A43" s="4" t="inlineStr">
        <is>
          <t>U.S. government agency debt securities [Member]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5" t="n">
        <v>3501</v>
      </c>
      <c r="C45" s="5" t="n">
        <v>4724</v>
      </c>
    </row>
    <row r="46">
      <c r="A46" s="4" t="inlineStr">
        <is>
          <t>Total Marketable Securitie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125300</v>
      </c>
      <c r="C48" s="5" t="n">
        <v>13686</v>
      </c>
    </row>
    <row r="49">
      <c r="A49" s="4" t="inlineStr">
        <is>
          <t>Total Marketable Securities [Member] |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54307</v>
      </c>
      <c r="C51" s="5" t="n">
        <v>8962</v>
      </c>
    </row>
    <row r="52">
      <c r="A52" s="4" t="inlineStr">
        <is>
          <t>Total Marketable Securities [Member] | Level 2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7" t="n">
        <v>70993</v>
      </c>
      <c r="C54" s="7" t="n">
        <v>4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Acquired in-process research and development, related party</t>
        </is>
      </c>
      <c r="B4" s="7" t="n">
        <v>51659</v>
      </c>
      <c r="C4" s="7" t="n">
        <v>0</v>
      </c>
    </row>
    <row r="5">
      <c r="A5" s="4" t="inlineStr">
        <is>
          <t>Research and development expense</t>
        </is>
      </c>
      <c r="B5" s="5" t="n">
        <v>14176</v>
      </c>
      <c r="C5" s="5" t="n">
        <v>15411</v>
      </c>
    </row>
    <row r="6">
      <c r="A6" s="4" t="inlineStr">
        <is>
          <t>Research and development, related party</t>
        </is>
      </c>
      <c r="B6" s="5" t="n">
        <v>160</v>
      </c>
      <c r="C6" s="5" t="n">
        <v>0</v>
      </c>
    </row>
    <row r="7">
      <c r="A7" s="4" t="inlineStr">
        <is>
          <t>General and administrative</t>
        </is>
      </c>
      <c r="B7" s="5" t="n">
        <v>16025</v>
      </c>
      <c r="C7" s="5" t="n">
        <v>24864</v>
      </c>
    </row>
    <row r="8">
      <c r="A8" s="4" t="inlineStr">
        <is>
          <t>Total operating expenses</t>
        </is>
      </c>
      <c r="B8" s="5" t="n">
        <v>82020</v>
      </c>
      <c r="C8" s="5" t="n">
        <v>40275</v>
      </c>
    </row>
    <row r="9">
      <c r="A9" s="4" t="inlineStr">
        <is>
          <t>Total loss from operations</t>
        </is>
      </c>
      <c r="B9" s="5" t="n">
        <v>-82020</v>
      </c>
      <c r="C9" s="5" t="n">
        <v>-40275</v>
      </c>
    </row>
    <row r="10">
      <c r="A10" s="3" t="inlineStr">
        <is>
          <t>Other income (expense):</t>
        </is>
      </c>
      <c r="B10" s="4" t="inlineStr">
        <is>
          <t xml:space="preserve"> </t>
        </is>
      </c>
      <c r="C10" s="4" t="inlineStr">
        <is>
          <t xml:space="preserve"> </t>
        </is>
      </c>
    </row>
    <row r="11">
      <c r="A11" s="4" t="inlineStr">
        <is>
          <t>Foreign currency (loss) gain</t>
        </is>
      </c>
      <c r="B11" s="5" t="n">
        <v>-9</v>
      </c>
      <c r="C11" s="5" t="n">
        <v>536</v>
      </c>
    </row>
    <row r="12">
      <c r="A12" s="4" t="inlineStr">
        <is>
          <t>Interest income, net</t>
        </is>
      </c>
      <c r="B12" s="5" t="n">
        <v>8132</v>
      </c>
      <c r="C12" s="5" t="n">
        <v>4620</v>
      </c>
    </row>
    <row r="13">
      <c r="A13" s="4" t="inlineStr">
        <is>
          <t>Total other income (expense)</t>
        </is>
      </c>
      <c r="B13" s="5" t="n">
        <v>8123</v>
      </c>
      <c r="C13" s="5" t="n">
        <v>5156</v>
      </c>
    </row>
    <row r="14">
      <c r="A14" s="4" t="inlineStr">
        <is>
          <t>Net loss</t>
        </is>
      </c>
      <c r="B14" s="7" t="n">
        <v>-73897</v>
      </c>
      <c r="C14" s="7" t="n">
        <v>-35119</v>
      </c>
    </row>
    <row r="15">
      <c r="A15" s="4" t="inlineStr">
        <is>
          <t>Net loss per share, diluted</t>
        </is>
      </c>
      <c r="B15" s="9" t="n">
        <v>-1.53</v>
      </c>
      <c r="C15" s="6" t="n">
        <v>-1.3</v>
      </c>
    </row>
    <row r="16">
      <c r="A16" s="4" t="inlineStr">
        <is>
          <t>Net loss per share, basic</t>
        </is>
      </c>
      <c r="B16" s="9" t="n">
        <v>-1.53</v>
      </c>
      <c r="C16" s="6" t="n">
        <v>-1.3</v>
      </c>
    </row>
    <row r="17">
      <c r="A17" s="4" t="inlineStr">
        <is>
          <t>Weighted-average number of shares used to compute net loss per share, diluted</t>
        </is>
      </c>
      <c r="B17" s="5" t="n">
        <v>48163301</v>
      </c>
      <c r="C17" s="5" t="n">
        <v>26987122</v>
      </c>
    </row>
    <row r="18">
      <c r="A18" s="4" t="inlineStr">
        <is>
          <t>Weighted-average number of shares used to compute net loss per share, basic</t>
        </is>
      </c>
      <c r="B18" s="5" t="n">
        <v>48163301</v>
      </c>
      <c r="C18" s="5" t="n">
        <v>26987122</v>
      </c>
    </row>
    <row r="19">
      <c r="A19" s="3" t="inlineStr">
        <is>
          <t>Comprehensive loss:</t>
        </is>
      </c>
      <c r="B19" s="4" t="inlineStr">
        <is>
          <t xml:space="preserve"> </t>
        </is>
      </c>
      <c r="C19" s="4" t="inlineStr">
        <is>
          <t xml:space="preserve"> </t>
        </is>
      </c>
    </row>
    <row r="20">
      <c r="A20" s="4" t="inlineStr">
        <is>
          <t>Net Income (Loss)</t>
        </is>
      </c>
      <c r="B20" s="7" t="n">
        <v>-73897</v>
      </c>
      <c r="C20" s="7" t="n">
        <v>-35119</v>
      </c>
    </row>
    <row r="21">
      <c r="A21" s="3" t="inlineStr">
        <is>
          <t>Other comprehensive income (loss):</t>
        </is>
      </c>
      <c r="B21" s="4" t="inlineStr">
        <is>
          <t xml:space="preserve"> </t>
        </is>
      </c>
      <c r="C21" s="4" t="inlineStr">
        <is>
          <t xml:space="preserve"> </t>
        </is>
      </c>
    </row>
    <row r="22">
      <c r="A22" s="4" t="inlineStr">
        <is>
          <t>Unrealized gain on investments, net of tax of $0</t>
        </is>
      </c>
      <c r="B22" s="5" t="n">
        <v>25</v>
      </c>
      <c r="C22" s="5" t="n">
        <v>356</v>
      </c>
    </row>
    <row r="23">
      <c r="A23" s="4" t="inlineStr">
        <is>
          <t>Comprehensive loss</t>
        </is>
      </c>
      <c r="B23" s="7" t="n">
        <v>-73872</v>
      </c>
      <c r="C23" s="7" t="n">
        <v>-347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s</t>
        </is>
      </c>
      <c r="C2" s="2" t="inlineStr">
        <is>
          <t>Dec. 31, 2023 USD ($)</t>
        </is>
      </c>
    </row>
    <row r="3">
      <c r="A3" s="3" t="inlineStr">
        <is>
          <t>Subsidiary Sale Of Stock [Line Items]</t>
        </is>
      </c>
      <c r="B3" s="4" t="inlineStr">
        <is>
          <t xml:space="preserve"> </t>
        </is>
      </c>
      <c r="C3" s="4" t="inlineStr">
        <is>
          <t xml:space="preserve"> </t>
        </is>
      </c>
    </row>
    <row r="4">
      <c r="A4" s="4" t="inlineStr">
        <is>
          <t>Number of Operating Segments | Segments</t>
        </is>
      </c>
      <c r="B4" s="5" t="n">
        <v>1</v>
      </c>
      <c r="C4" s="4" t="inlineStr">
        <is>
          <t xml:space="preserve"> </t>
        </is>
      </c>
    </row>
    <row r="5">
      <c r="A5" s="4" t="inlineStr">
        <is>
          <t>Tax Credits receivable</t>
        </is>
      </c>
      <c r="B5" s="7" t="n">
        <v>0</v>
      </c>
      <c r="C5" s="7" t="n">
        <v>2000</v>
      </c>
    </row>
    <row r="6">
      <c r="A6" s="4" t="inlineStr">
        <is>
          <t>Interest and penalties</t>
        </is>
      </c>
      <c r="B6" s="5" t="n">
        <v>0</v>
      </c>
      <c r="C6" s="4" t="inlineStr">
        <is>
          <t xml:space="preserve"> </t>
        </is>
      </c>
    </row>
    <row r="7">
      <c r="A7" s="4" t="inlineStr">
        <is>
          <t>Fair Value, Inputs, Level 1, 2 and 3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Fair value transfer amount</t>
        </is>
      </c>
      <c r="B9" s="7" t="n">
        <v>0</v>
      </c>
      <c r="C9"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Asset Acquisition and Private Placement with a Related Party - Additional Information (Details) - USD ($) $ / shares in Units, $ in Thousands</t>
        </is>
      </c>
      <c r="E1" s="2" t="inlineStr">
        <is>
          <t>12 Months Ended</t>
        </is>
      </c>
    </row>
    <row r="2">
      <c r="B2" s="2" t="inlineStr">
        <is>
          <t>Jun. 27, 2024</t>
        </is>
      </c>
      <c r="C2" s="2" t="inlineStr">
        <is>
          <t>May 31, 2024</t>
        </is>
      </c>
      <c r="D2" s="2" t="inlineStr">
        <is>
          <t>Apr. 10, 2024</t>
        </is>
      </c>
      <c r="E2" s="2" t="inlineStr">
        <is>
          <t>Dec. 31, 2024</t>
        </is>
      </c>
      <c r="F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Asset Acquired In Process</t>
        </is>
      </c>
      <c r="B4" s="4" t="inlineStr">
        <is>
          <t xml:space="preserve"> </t>
        </is>
      </c>
      <c r="C4" s="4" t="inlineStr">
        <is>
          <t xml:space="preserve"> </t>
        </is>
      </c>
      <c r="D4" s="4" t="inlineStr">
        <is>
          <t xml:space="preserve"> </t>
        </is>
      </c>
      <c r="E4" s="7" t="n">
        <v>51659</v>
      </c>
      <c r="F4" s="7" t="n">
        <v>0</v>
      </c>
    </row>
    <row r="5">
      <c r="A5" s="4" t="inlineStr">
        <is>
          <t>Total consideration</t>
        </is>
      </c>
      <c r="B5" s="4" t="inlineStr">
        <is>
          <t xml:space="preserve"> </t>
        </is>
      </c>
      <c r="C5" s="4" t="inlineStr">
        <is>
          <t xml:space="preserve"> </t>
        </is>
      </c>
      <c r="D5" s="4" t="inlineStr">
        <is>
          <t xml:space="preserve"> </t>
        </is>
      </c>
      <c r="E5" s="5" t="n">
        <v>52752</v>
      </c>
      <c r="F5" s="4" t="inlineStr">
        <is>
          <t xml:space="preserve"> </t>
        </is>
      </c>
    </row>
    <row r="6">
      <c r="A6" s="4" t="inlineStr">
        <is>
          <t>Proceeds from issuance of common stock in private placement, net of issuance costs</t>
        </is>
      </c>
      <c r="B6" s="4" t="inlineStr">
        <is>
          <t xml:space="preserve"> </t>
        </is>
      </c>
      <c r="C6" s="4" t="inlineStr">
        <is>
          <t xml:space="preserve"> </t>
        </is>
      </c>
      <c r="D6" s="4" t="inlineStr">
        <is>
          <t xml:space="preserve"> </t>
        </is>
      </c>
      <c r="E6" s="5" t="n">
        <v>119750</v>
      </c>
      <c r="F6" s="5" t="n">
        <v>0</v>
      </c>
    </row>
    <row r="7">
      <c r="A7" s="4" t="inlineStr">
        <is>
          <t>Issuance Of Promissory Loan In Connection With Asset Acquisition To Related Party</t>
        </is>
      </c>
      <c r="B7" s="4" t="inlineStr">
        <is>
          <t xml:space="preserve"> </t>
        </is>
      </c>
      <c r="C7" s="4" t="inlineStr">
        <is>
          <t xml:space="preserve"> </t>
        </is>
      </c>
      <c r="D7" s="4" t="inlineStr">
        <is>
          <t xml:space="preserve"> </t>
        </is>
      </c>
      <c r="E7" s="7" t="n">
        <v>5000</v>
      </c>
      <c r="F7" s="7" t="n">
        <v>0</v>
      </c>
    </row>
    <row r="8">
      <c r="A8" s="4" t="inlineStr">
        <is>
          <t>Note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Loan Commitment Amount</t>
        </is>
      </c>
      <c r="B10" s="4" t="inlineStr">
        <is>
          <t xml:space="preserve"> </t>
        </is>
      </c>
      <c r="C10" s="7" t="n">
        <v>15000</v>
      </c>
      <c r="D10" s="4" t="inlineStr">
        <is>
          <t xml:space="preserve"> </t>
        </is>
      </c>
      <c r="E10" s="4" t="inlineStr">
        <is>
          <t xml:space="preserve"> </t>
        </is>
      </c>
      <c r="F10" s="4" t="inlineStr">
        <is>
          <t xml:space="preserve"> </t>
        </is>
      </c>
    </row>
    <row r="11">
      <c r="A11" s="4" t="inlineStr">
        <is>
          <t>Issuance Of Promissory Loan In Connection With Asset Acquisition To Related Party</t>
        </is>
      </c>
      <c r="B11" s="4" t="inlineStr">
        <is>
          <t xml:space="preserve"> </t>
        </is>
      </c>
      <c r="C11" s="7" t="n">
        <v>5000</v>
      </c>
      <c r="D11" s="4" t="inlineStr">
        <is>
          <t xml:space="preserve"> </t>
        </is>
      </c>
      <c r="E11" s="4" t="inlineStr">
        <is>
          <t xml:space="preserve"> </t>
        </is>
      </c>
      <c r="F11" s="4" t="inlineStr">
        <is>
          <t xml:space="preserve"> </t>
        </is>
      </c>
    </row>
    <row r="12">
      <c r="A12" s="4" t="inlineStr">
        <is>
          <t>Interest rate</t>
        </is>
      </c>
      <c r="B12" s="4" t="inlineStr">
        <is>
          <t xml:space="preserve"> </t>
        </is>
      </c>
      <c r="C12" s="10" t="n">
        <v>0.06</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mmon stock in initial public offering, Shares</t>
        </is>
      </c>
      <c r="B15" s="4" t="inlineStr">
        <is>
          <t xml:space="preserve"> </t>
        </is>
      </c>
      <c r="C15" s="4" t="inlineStr">
        <is>
          <t xml:space="preserve"> </t>
        </is>
      </c>
      <c r="D15" s="4" t="inlineStr">
        <is>
          <t xml:space="preserve"> </t>
        </is>
      </c>
      <c r="E15" s="5" t="n">
        <v>31238282</v>
      </c>
      <c r="F15" s="4" t="inlineStr">
        <is>
          <t xml:space="preserve"> </t>
        </is>
      </c>
    </row>
    <row r="16">
      <c r="A16" s="4" t="inlineStr">
        <is>
          <t>Proceeds from issuance of common stock in private placement, net of issuance costs</t>
        </is>
      </c>
      <c r="B16" s="4" t="inlineStr">
        <is>
          <t xml:space="preserve"> </t>
        </is>
      </c>
      <c r="C16" s="4" t="inlineStr">
        <is>
          <t xml:space="preserve"> </t>
        </is>
      </c>
      <c r="D16" s="4" t="inlineStr">
        <is>
          <t xml:space="preserve"> </t>
        </is>
      </c>
      <c r="E16" s="7" t="n">
        <v>3</v>
      </c>
      <c r="F16" s="4" t="inlineStr">
        <is>
          <t xml:space="preserve"> </t>
        </is>
      </c>
    </row>
    <row r="17">
      <c r="A17" s="4" t="inlineStr">
        <is>
          <t>Related Party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 in initial public offering, Shares</t>
        </is>
      </c>
      <c r="B19" s="4" t="inlineStr">
        <is>
          <t xml:space="preserve"> </t>
        </is>
      </c>
      <c r="C19" s="4" t="inlineStr">
        <is>
          <t xml:space="preserve"> </t>
        </is>
      </c>
      <c r="D19" s="4" t="inlineStr">
        <is>
          <t xml:space="preserve"> </t>
        </is>
      </c>
      <c r="E19" s="5" t="n">
        <v>5560047</v>
      </c>
      <c r="F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common stock in private placement, net of issuance costs</t>
        </is>
      </c>
      <c r="B22" s="4" t="inlineStr">
        <is>
          <t xml:space="preserve"> </t>
        </is>
      </c>
      <c r="C22" s="4" t="inlineStr">
        <is>
          <t xml:space="preserve"> </t>
        </is>
      </c>
      <c r="D22" s="4" t="inlineStr">
        <is>
          <t xml:space="preserve"> </t>
        </is>
      </c>
      <c r="E22" s="7" t="n">
        <v>119700</v>
      </c>
      <c r="F22" s="4" t="inlineStr">
        <is>
          <t xml:space="preserve"> </t>
        </is>
      </c>
    </row>
    <row r="23">
      <c r="A23" s="4" t="inlineStr">
        <is>
          <t>Private Placement [Member] | Related Party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common stock in initial public offering, Shares</t>
        </is>
      </c>
      <c r="B25" s="4" t="inlineStr">
        <is>
          <t xml:space="preserve"> </t>
        </is>
      </c>
      <c r="C25" s="4" t="inlineStr">
        <is>
          <t xml:space="preserve"> </t>
        </is>
      </c>
      <c r="D25" s="4" t="inlineStr">
        <is>
          <t xml:space="preserve"> </t>
        </is>
      </c>
      <c r="E25" s="5" t="n">
        <v>5560047</v>
      </c>
      <c r="F25" s="4" t="inlineStr">
        <is>
          <t xml:space="preserve"> </t>
        </is>
      </c>
    </row>
    <row r="26">
      <c r="A26" s="4" t="inlineStr">
        <is>
          <t>Acquisition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t>
        </is>
      </c>
      <c r="B28" s="9" t="n">
        <v>7.53</v>
      </c>
      <c r="C28" s="4" t="inlineStr">
        <is>
          <t xml:space="preserve"> </t>
        </is>
      </c>
      <c r="D28" s="4" t="inlineStr">
        <is>
          <t xml:space="preserve"> </t>
        </is>
      </c>
      <c r="E28" s="4" t="inlineStr">
        <is>
          <t xml:space="preserve"> </t>
        </is>
      </c>
      <c r="F28" s="4" t="inlineStr">
        <is>
          <t xml:space="preserve"> </t>
        </is>
      </c>
    </row>
    <row r="29">
      <c r="A29" s="4" t="inlineStr">
        <is>
          <t>Total consideration</t>
        </is>
      </c>
      <c r="B29" s="4" t="inlineStr">
        <is>
          <t xml:space="preserve"> </t>
        </is>
      </c>
      <c r="C29" s="4" t="inlineStr">
        <is>
          <t xml:space="preserve"> </t>
        </is>
      </c>
      <c r="D29" s="4" t="inlineStr">
        <is>
          <t xml:space="preserve"> </t>
        </is>
      </c>
      <c r="E29" s="7" t="n">
        <v>52800</v>
      </c>
      <c r="F29" s="4" t="inlineStr">
        <is>
          <t xml:space="preserve"> </t>
        </is>
      </c>
    </row>
    <row r="30">
      <c r="A30" s="4" t="inlineStr">
        <is>
          <t>Acquisition Agreement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issuance of common stock in initial public offering, Shares</t>
        </is>
      </c>
      <c r="B32" s="4" t="inlineStr">
        <is>
          <t xml:space="preserve"> </t>
        </is>
      </c>
      <c r="C32" s="4" t="inlineStr">
        <is>
          <t xml:space="preserve"> </t>
        </is>
      </c>
      <c r="D32" s="5" t="n">
        <v>31238282</v>
      </c>
      <c r="E32" s="4" t="inlineStr">
        <is>
          <t xml:space="preserve"> </t>
        </is>
      </c>
      <c r="F32" s="4" t="inlineStr">
        <is>
          <t xml:space="preserve"> </t>
        </is>
      </c>
    </row>
    <row r="33">
      <c r="A33" s="4" t="inlineStr">
        <is>
          <t>Proceeds from issuance of common stock in private placement, net of issuance costs</t>
        </is>
      </c>
      <c r="B33" s="7" t="n">
        <v>120000</v>
      </c>
      <c r="C33" s="4" t="inlineStr">
        <is>
          <t xml:space="preserve"> </t>
        </is>
      </c>
      <c r="D33" s="4" t="inlineStr">
        <is>
          <t xml:space="preserve"> </t>
        </is>
      </c>
      <c r="E33" s="4" t="inlineStr">
        <is>
          <t xml:space="preserve"> </t>
        </is>
      </c>
      <c r="F33" s="4" t="inlineStr">
        <is>
          <t xml:space="preserve"> </t>
        </is>
      </c>
    </row>
    <row r="34">
      <c r="A34" s="4" t="inlineStr">
        <is>
          <t>Noninterest Expense Offering Cost</t>
        </is>
      </c>
      <c r="B34" s="7" t="n">
        <v>300</v>
      </c>
      <c r="C34" s="4" t="inlineStr">
        <is>
          <t xml:space="preserve"> </t>
        </is>
      </c>
      <c r="D34" s="4" t="inlineStr">
        <is>
          <t xml:space="preserve"> </t>
        </is>
      </c>
      <c r="E34" s="4" t="inlineStr">
        <is>
          <t xml:space="preserve"> </t>
        </is>
      </c>
      <c r="F34" s="4" t="inlineStr">
        <is>
          <t xml:space="preserve"> </t>
        </is>
      </c>
    </row>
    <row r="35">
      <c r="A35" s="4" t="inlineStr">
        <is>
          <t>Percentage of share capital acquired</t>
        </is>
      </c>
      <c r="B35" s="11" t="n">
        <v>0.439</v>
      </c>
      <c r="C35" s="4" t="inlineStr">
        <is>
          <t xml:space="preserve"> </t>
        </is>
      </c>
      <c r="D35" s="4" t="inlineStr">
        <is>
          <t xml:space="preserve"> </t>
        </is>
      </c>
      <c r="E35" s="4" t="inlineStr">
        <is>
          <t xml:space="preserve"> </t>
        </is>
      </c>
      <c r="F35"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Acquisition and Private Placement with a Related Party - The Fair Value of the Total Consideration Comprised of the Components (Details) $ in Thousands</t>
        </is>
      </c>
      <c r="B1" s="2" t="inlineStr">
        <is>
          <t>12 Months Ended</t>
        </is>
      </c>
    </row>
    <row r="2">
      <c r="B2" s="2" t="inlineStr">
        <is>
          <t>Dec. 31, 2024 USD ($)</t>
        </is>
      </c>
    </row>
    <row r="3">
      <c r="A3" s="3" t="inlineStr">
        <is>
          <t>Business Combinations [Abstract]</t>
        </is>
      </c>
      <c r="B3" s="4" t="inlineStr">
        <is>
          <t xml:space="preserve"> </t>
        </is>
      </c>
    </row>
    <row r="4">
      <c r="A4" s="4" t="inlineStr">
        <is>
          <t>Equity consideration</t>
        </is>
      </c>
      <c r="B4" s="7" t="n">
        <v>41867</v>
      </c>
    </row>
    <row r="5">
      <c r="A5" s="4" t="inlineStr">
        <is>
          <t>Settlement of pre-existing loan</t>
        </is>
      </c>
      <c r="B5" s="5" t="n">
        <v>5036</v>
      </c>
    </row>
    <row r="6">
      <c r="A6" s="4" t="inlineStr">
        <is>
          <t>Direct transaction costs</t>
        </is>
      </c>
      <c r="B6" s="5" t="n">
        <v>5849</v>
      </c>
    </row>
    <row r="7">
      <c r="A7" s="4" t="inlineStr">
        <is>
          <t>Total consideration</t>
        </is>
      </c>
      <c r="B7" s="7" t="n">
        <v>527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cquisition and Private Placement with a Related Party - Schedule of Assets Acquired And Liabilities Assumed In Athenen Acquisition (Details) - USD ($) $ in Thousands</t>
        </is>
      </c>
      <c r="B1" s="2" t="inlineStr">
        <is>
          <t>12 Months Ended</t>
        </is>
      </c>
    </row>
    <row r="2">
      <c r="B2" s="2" t="inlineStr">
        <is>
          <t>Dec. 31, 2024</t>
        </is>
      </c>
      <c r="C2" s="2" t="inlineStr">
        <is>
          <t>Dec. 31, 2023</t>
        </is>
      </c>
    </row>
    <row r="3">
      <c r="A3" s="3" t="inlineStr">
        <is>
          <t>Assets acquired</t>
        </is>
      </c>
      <c r="B3" s="4" t="inlineStr">
        <is>
          <t xml:space="preserve"> </t>
        </is>
      </c>
      <c r="C3" s="4" t="inlineStr">
        <is>
          <t xml:space="preserve"> </t>
        </is>
      </c>
    </row>
    <row r="4">
      <c r="A4" s="4" t="inlineStr">
        <is>
          <t>Acquired in-process research and development, related party</t>
        </is>
      </c>
      <c r="B4" s="7" t="n">
        <v>51659</v>
      </c>
      <c r="C4" s="7" t="n">
        <v>0</v>
      </c>
    </row>
    <row r="5">
      <c r="A5" s="4" t="inlineStr">
        <is>
          <t>Cash and cash equivalents</t>
        </is>
      </c>
      <c r="B5" s="5" t="n">
        <v>1204</v>
      </c>
      <c r="C5" s="4" t="inlineStr">
        <is>
          <t xml:space="preserve"> </t>
        </is>
      </c>
    </row>
    <row r="6">
      <c r="A6" s="4" t="inlineStr">
        <is>
          <t>Prepaid expenses and other current assets</t>
        </is>
      </c>
      <c r="B6" s="5" t="n">
        <v>1861</v>
      </c>
      <c r="C6" s="4" t="inlineStr">
        <is>
          <t xml:space="preserve"> </t>
        </is>
      </c>
    </row>
    <row r="7">
      <c r="A7" s="4" t="inlineStr">
        <is>
          <t>Total assets acquired</t>
        </is>
      </c>
      <c r="B7" s="5" t="n">
        <v>54724</v>
      </c>
      <c r="C7" s="4" t="inlineStr">
        <is>
          <t xml:space="preserve"> </t>
        </is>
      </c>
    </row>
    <row r="8">
      <c r="A8" s="3" t="inlineStr">
        <is>
          <t>Liabilities assumed</t>
        </is>
      </c>
      <c r="B8" s="4" t="inlineStr">
        <is>
          <t xml:space="preserve"> </t>
        </is>
      </c>
      <c r="C8" s="4" t="inlineStr">
        <is>
          <t xml:space="preserve"> </t>
        </is>
      </c>
    </row>
    <row r="9">
      <c r="A9" s="4" t="inlineStr">
        <is>
          <t>Accounts payable</t>
        </is>
      </c>
      <c r="B9" s="5" t="n">
        <v>-1603</v>
      </c>
      <c r="C9" s="4" t="inlineStr">
        <is>
          <t xml:space="preserve"> </t>
        </is>
      </c>
    </row>
    <row r="10">
      <c r="A10" s="4" t="inlineStr">
        <is>
          <t>Accrued expenses and other current liabilities</t>
        </is>
      </c>
      <c r="B10" s="5" t="n">
        <v>-192</v>
      </c>
      <c r="C10" s="4" t="inlineStr">
        <is>
          <t xml:space="preserve"> </t>
        </is>
      </c>
    </row>
    <row r="11">
      <c r="A11" s="4" t="inlineStr">
        <is>
          <t>Total liabilities assumed</t>
        </is>
      </c>
      <c r="B11" s="5" t="n">
        <v>-1972</v>
      </c>
      <c r="C11" s="4" t="inlineStr">
        <is>
          <t xml:space="preserve"> </t>
        </is>
      </c>
    </row>
    <row r="12">
      <c r="A12" s="4" t="inlineStr">
        <is>
          <t>Net assets acquired</t>
        </is>
      </c>
      <c r="B12" s="5" t="n">
        <v>52752</v>
      </c>
      <c r="C12" s="4" t="inlineStr">
        <is>
          <t xml:space="preserve"> </t>
        </is>
      </c>
    </row>
    <row r="13">
      <c r="A13" s="4" t="inlineStr">
        <is>
          <t>Related Party [Member]</t>
        </is>
      </c>
      <c r="B13" s="4" t="inlineStr">
        <is>
          <t xml:space="preserve"> </t>
        </is>
      </c>
      <c r="C13" s="4" t="inlineStr">
        <is>
          <t xml:space="preserve"> </t>
        </is>
      </c>
    </row>
    <row r="14">
      <c r="A14" s="3" t="inlineStr">
        <is>
          <t>Liabilities assumed</t>
        </is>
      </c>
      <c r="B14" s="4" t="inlineStr">
        <is>
          <t xml:space="preserve"> </t>
        </is>
      </c>
      <c r="C14" s="4" t="inlineStr">
        <is>
          <t xml:space="preserve"> </t>
        </is>
      </c>
    </row>
    <row r="15">
      <c r="A15" s="4" t="inlineStr">
        <is>
          <t>Accounts payable</t>
        </is>
      </c>
      <c r="B15" s="5" t="n">
        <v>-101</v>
      </c>
      <c r="C15" s="4" t="inlineStr">
        <is>
          <t xml:space="preserve"> </t>
        </is>
      </c>
    </row>
    <row r="16">
      <c r="A16" s="4" t="inlineStr">
        <is>
          <t>Accrued expenses and other current liabilities</t>
        </is>
      </c>
      <c r="B16" s="7" t="n">
        <v>-76</v>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consists of available-for-sale securities (Details) - USD ($) $ in Thousands</t>
        </is>
      </c>
      <c r="B1" s="2" t="inlineStr">
        <is>
          <t>12 Months Ended</t>
        </is>
      </c>
    </row>
    <row r="2">
      <c r="B2" s="2" t="inlineStr">
        <is>
          <t>Dec. 31, 2024</t>
        </is>
      </c>
      <c r="C2" s="2" t="inlineStr">
        <is>
          <t>Dec. 31, 2023</t>
        </is>
      </c>
    </row>
    <row r="3">
      <c r="A3" s="4" t="inlineStr">
        <is>
          <t>Short Term Marketable Securities [Member]</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Amortized Cost</t>
        </is>
      </c>
      <c r="B5" s="7" t="n">
        <v>63649</v>
      </c>
      <c r="C5" s="7" t="n">
        <v>13688</v>
      </c>
    </row>
    <row r="6">
      <c r="A6" s="4" t="inlineStr">
        <is>
          <t>Unrealized Gain</t>
        </is>
      </c>
      <c r="B6" s="5" t="n">
        <v>50</v>
      </c>
      <c r="C6" s="5" t="n">
        <v>0</v>
      </c>
    </row>
    <row r="7">
      <c r="A7" s="4" t="inlineStr">
        <is>
          <t>Unrealized Loss</t>
        </is>
      </c>
      <c r="B7" s="5" t="n">
        <v>-9</v>
      </c>
      <c r="C7" s="5" t="n">
        <v>-2</v>
      </c>
    </row>
    <row r="8">
      <c r="A8" s="4" t="inlineStr">
        <is>
          <t>Estimated Fair Value</t>
        </is>
      </c>
      <c r="B8" s="5" t="n">
        <v>63690</v>
      </c>
      <c r="C8" s="5" t="n">
        <v>13686</v>
      </c>
    </row>
    <row r="9">
      <c r="A9" s="4" t="inlineStr">
        <is>
          <t>Short Term Marketable Securities [Member] | Corporate Bond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33519</v>
      </c>
      <c r="C11" s="4" t="inlineStr">
        <is>
          <t xml:space="preserve"> </t>
        </is>
      </c>
    </row>
    <row r="12">
      <c r="A12" s="4" t="inlineStr">
        <is>
          <t>Unrealized Gain</t>
        </is>
      </c>
      <c r="B12" s="5" t="n">
        <v>23</v>
      </c>
      <c r="C12" s="4" t="inlineStr">
        <is>
          <t xml:space="preserve"> </t>
        </is>
      </c>
    </row>
    <row r="13">
      <c r="A13" s="4" t="inlineStr">
        <is>
          <t>Unrealized Loss</t>
        </is>
      </c>
      <c r="B13" s="5" t="n">
        <v>-5</v>
      </c>
      <c r="C13" s="4" t="inlineStr">
        <is>
          <t xml:space="preserve"> </t>
        </is>
      </c>
    </row>
    <row r="14">
      <c r="A14" s="4" t="inlineStr">
        <is>
          <t>Estimated Fair Value</t>
        </is>
      </c>
      <c r="B14" s="5" t="n">
        <v>33537</v>
      </c>
      <c r="C14" s="4" t="inlineStr">
        <is>
          <t xml:space="preserve"> </t>
        </is>
      </c>
    </row>
    <row r="15">
      <c r="A15" s="4" t="inlineStr">
        <is>
          <t>Short Term Marketable Securities [Member] | 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30130</v>
      </c>
      <c r="C17" s="5" t="n">
        <v>8962</v>
      </c>
    </row>
    <row r="18">
      <c r="A18" s="4" t="inlineStr">
        <is>
          <t>Unrealized Gain</t>
        </is>
      </c>
      <c r="B18" s="5" t="n">
        <v>27</v>
      </c>
      <c r="C18" s="5" t="n">
        <v>0</v>
      </c>
    </row>
    <row r="19">
      <c r="A19" s="4" t="inlineStr">
        <is>
          <t>Unrealized Loss</t>
        </is>
      </c>
      <c r="B19" s="5" t="n">
        <v>-4</v>
      </c>
      <c r="C19" s="5" t="n">
        <v>0</v>
      </c>
    </row>
    <row r="20">
      <c r="A20" s="4" t="inlineStr">
        <is>
          <t>Estimated Fair Value</t>
        </is>
      </c>
      <c r="B20" s="5" t="n">
        <v>30153</v>
      </c>
      <c r="C20" s="5" t="n">
        <v>8962</v>
      </c>
    </row>
    <row r="21">
      <c r="A21" s="4" t="inlineStr">
        <is>
          <t>Short Term Marketable Securities [Member] | U.S. government agency debt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4" t="inlineStr">
        <is>
          <t xml:space="preserve"> </t>
        </is>
      </c>
      <c r="C23" s="5" t="n">
        <v>4726</v>
      </c>
    </row>
    <row r="24">
      <c r="A24" s="4" t="inlineStr">
        <is>
          <t>Unrealized Gain</t>
        </is>
      </c>
      <c r="B24" s="4" t="inlineStr">
        <is>
          <t xml:space="preserve"> </t>
        </is>
      </c>
      <c r="C24" s="5" t="n">
        <v>0</v>
      </c>
    </row>
    <row r="25">
      <c r="A25" s="4" t="inlineStr">
        <is>
          <t>Unrealized Loss</t>
        </is>
      </c>
      <c r="B25" s="4" t="inlineStr">
        <is>
          <t xml:space="preserve"> </t>
        </is>
      </c>
      <c r="C25" s="5" t="n">
        <v>-2</v>
      </c>
    </row>
    <row r="26">
      <c r="A26" s="4" t="inlineStr">
        <is>
          <t>Estimated Fair Value</t>
        </is>
      </c>
      <c r="B26" s="4" t="inlineStr">
        <is>
          <t xml:space="preserve"> </t>
        </is>
      </c>
      <c r="C26" s="7" t="n">
        <v>4724</v>
      </c>
    </row>
    <row r="27">
      <c r="A27" s="4" t="inlineStr">
        <is>
          <t>Long Term Marketable Securitie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61628</v>
      </c>
      <c r="C29" s="4" t="inlineStr">
        <is>
          <t xml:space="preserve"> </t>
        </is>
      </c>
    </row>
    <row r="30">
      <c r="A30" s="4" t="inlineStr">
        <is>
          <t>Unrealized Gain</t>
        </is>
      </c>
      <c r="B30" s="5" t="n">
        <v>40</v>
      </c>
      <c r="C30" s="4" t="inlineStr">
        <is>
          <t xml:space="preserve"> </t>
        </is>
      </c>
    </row>
    <row r="31">
      <c r="A31" s="4" t="inlineStr">
        <is>
          <t>Unrealized Loss</t>
        </is>
      </c>
      <c r="B31" s="5" t="n">
        <v>-58</v>
      </c>
      <c r="C31" s="4" t="inlineStr">
        <is>
          <t xml:space="preserve"> </t>
        </is>
      </c>
    </row>
    <row r="32">
      <c r="A32" s="4" t="inlineStr">
        <is>
          <t>Estimated Fair Value</t>
        </is>
      </c>
      <c r="B32" s="5" t="n">
        <v>61610</v>
      </c>
      <c r="C32" s="4" t="inlineStr">
        <is>
          <t xml:space="preserve"> </t>
        </is>
      </c>
    </row>
    <row r="33">
      <c r="A33" s="4" t="inlineStr">
        <is>
          <t>Long Term Marketable Securities [Member] | Corporate Bond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mortized Cost</t>
        </is>
      </c>
      <c r="B35" s="5" t="n">
        <v>33982</v>
      </c>
      <c r="C35" s="4" t="inlineStr">
        <is>
          <t xml:space="preserve"> </t>
        </is>
      </c>
    </row>
    <row r="36">
      <c r="A36" s="4" t="inlineStr">
        <is>
          <t>Unrealized Gain</t>
        </is>
      </c>
      <c r="B36" s="5" t="n">
        <v>16</v>
      </c>
      <c r="C36" s="4" t="inlineStr">
        <is>
          <t xml:space="preserve"> </t>
        </is>
      </c>
    </row>
    <row r="37">
      <c r="A37" s="4" t="inlineStr">
        <is>
          <t>Unrealized Loss</t>
        </is>
      </c>
      <c r="B37" s="5" t="n">
        <v>-43</v>
      </c>
      <c r="C37" s="4" t="inlineStr">
        <is>
          <t xml:space="preserve"> </t>
        </is>
      </c>
    </row>
    <row r="38">
      <c r="A38" s="4" t="inlineStr">
        <is>
          <t>Estimated Fair Value</t>
        </is>
      </c>
      <c r="B38" s="5" t="n">
        <v>33955</v>
      </c>
      <c r="C38" s="4" t="inlineStr">
        <is>
          <t xml:space="preserve"> </t>
        </is>
      </c>
    </row>
    <row r="39">
      <c r="A39" s="4" t="inlineStr">
        <is>
          <t>Long Term Marketable Securities [Member] | U.S. Treasury securiti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Amortized Cost</t>
        </is>
      </c>
      <c r="B41" s="5" t="n">
        <v>24146</v>
      </c>
      <c r="C41" s="4" t="inlineStr">
        <is>
          <t xml:space="preserve"> </t>
        </is>
      </c>
    </row>
    <row r="42">
      <c r="A42" s="4" t="inlineStr">
        <is>
          <t>Unrealized Gain</t>
        </is>
      </c>
      <c r="B42" s="5" t="n">
        <v>23</v>
      </c>
      <c r="C42" s="4" t="inlineStr">
        <is>
          <t xml:space="preserve"> </t>
        </is>
      </c>
    </row>
    <row r="43">
      <c r="A43" s="4" t="inlineStr">
        <is>
          <t>Unrealized Loss</t>
        </is>
      </c>
      <c r="B43" s="5" t="n">
        <v>-15</v>
      </c>
      <c r="C43" s="4" t="inlineStr">
        <is>
          <t xml:space="preserve"> </t>
        </is>
      </c>
    </row>
    <row r="44">
      <c r="A44" s="4" t="inlineStr">
        <is>
          <t>Estimated Fair Value</t>
        </is>
      </c>
      <c r="B44" s="5" t="n">
        <v>24154</v>
      </c>
      <c r="C44" s="4" t="inlineStr">
        <is>
          <t xml:space="preserve"> </t>
        </is>
      </c>
    </row>
    <row r="45">
      <c r="A45" s="4" t="inlineStr">
        <is>
          <t>Long Term Marketable Securities [Member] | U.S. government agency debt securities [Member]</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Amortized Cost</t>
        </is>
      </c>
      <c r="B47" s="5" t="n">
        <v>3500</v>
      </c>
      <c r="C47" s="4" t="inlineStr">
        <is>
          <t xml:space="preserve"> </t>
        </is>
      </c>
    </row>
    <row r="48">
      <c r="A48" s="4" t="inlineStr">
        <is>
          <t>Unrealized Gain</t>
        </is>
      </c>
      <c r="B48" s="5" t="n">
        <v>1</v>
      </c>
      <c r="C48" s="4" t="inlineStr">
        <is>
          <t xml:space="preserve"> </t>
        </is>
      </c>
    </row>
    <row r="49">
      <c r="A49" s="4" t="inlineStr">
        <is>
          <t>Unrealized Loss</t>
        </is>
      </c>
      <c r="B49" s="5" t="n">
        <v>0</v>
      </c>
      <c r="C49" s="4" t="inlineStr">
        <is>
          <t xml:space="preserve"> </t>
        </is>
      </c>
    </row>
    <row r="50">
      <c r="A50" s="4" t="inlineStr">
        <is>
          <t>Estimated Fair Value</t>
        </is>
      </c>
      <c r="B50" s="7" t="n">
        <v>3501</v>
      </c>
      <c r="C5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Dec. 31, 2024</t>
        </is>
      </c>
      <c r="C1" s="2" t="inlineStr">
        <is>
          <t>Dec. 31, 2023</t>
        </is>
      </c>
    </row>
    <row r="2">
      <c r="A2" s="4" t="inlineStr">
        <is>
          <t>Marketable Securities [Member]</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Accrued Interest Receivable</t>
        </is>
      </c>
      <c r="B4" s="6" t="n">
        <v>0.8</v>
      </c>
      <c r="C4" s="6"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 continual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ntinuous unrealized loss position, less than 12 months</t>
        </is>
      </c>
      <c r="B3" s="7" t="n">
        <v>36454</v>
      </c>
      <c r="C3" s="7" t="n">
        <v>8201</v>
      </c>
    </row>
    <row r="4">
      <c r="A4" s="4" t="inlineStr">
        <is>
          <t>Corporate Bond Securit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ntinuous unrealized loss position, less than 12 months</t>
        </is>
      </c>
      <c r="B6" s="5" t="n">
        <v>23375</v>
      </c>
      <c r="C6" s="5" t="n">
        <v>0</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ntinuous unrealized loss position, less than 12 months</t>
        </is>
      </c>
      <c r="B9" s="5" t="n">
        <v>13079</v>
      </c>
      <c r="C9" s="5" t="n">
        <v>5967</v>
      </c>
    </row>
    <row r="10">
      <c r="A10" s="4" t="inlineStr">
        <is>
          <t>U.S. government agency debt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ntinuous unrealized loss position, less than 12 months</t>
        </is>
      </c>
      <c r="B12" s="7" t="n">
        <v>0</v>
      </c>
      <c r="C12" s="7" t="n">
        <v>2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research and development deposits and expenses</t>
        </is>
      </c>
      <c r="B3" s="7" t="n">
        <v>1856</v>
      </c>
      <c r="C3" s="7" t="n">
        <v>34</v>
      </c>
    </row>
    <row r="4">
      <c r="A4" s="4" t="inlineStr">
        <is>
          <t>Accrued interest receivable</t>
        </is>
      </c>
      <c r="B4" s="5" t="n">
        <v>1119</v>
      </c>
      <c r="C4" s="5" t="n">
        <v>440</v>
      </c>
    </row>
    <row r="5">
      <c r="A5" s="4" t="inlineStr">
        <is>
          <t>Prepaid expenses</t>
        </is>
      </c>
      <c r="B5" s="5" t="n">
        <v>722</v>
      </c>
      <c r="C5" s="5" t="n">
        <v>847</v>
      </c>
    </row>
    <row r="6">
      <c r="A6" s="4" t="inlineStr">
        <is>
          <t>Other assets</t>
        </is>
      </c>
      <c r="B6" s="5" t="n">
        <v>256</v>
      </c>
      <c r="C6" s="5" t="n">
        <v>112</v>
      </c>
    </row>
    <row r="7">
      <c r="A7" s="4" t="inlineStr">
        <is>
          <t>Recoverable research and development tax credits</t>
        </is>
      </c>
      <c r="B7" s="5" t="n">
        <v>0</v>
      </c>
      <c r="C7" s="5" t="n">
        <v>2024</v>
      </c>
    </row>
    <row r="8">
      <c r="A8" s="4" t="inlineStr">
        <is>
          <t>Total prepaid expenses and other current assets</t>
        </is>
      </c>
      <c r="B8" s="7" t="n">
        <v>3953</v>
      </c>
      <c r="C8" s="7" t="n">
        <v>34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expenses</t>
        </is>
      </c>
      <c r="B3" s="7" t="n">
        <v>1997</v>
      </c>
      <c r="C3" s="7" t="n">
        <v>1111</v>
      </c>
    </row>
    <row r="4">
      <c r="A4" s="4" t="inlineStr">
        <is>
          <t>Accrued research and development expenses</t>
        </is>
      </c>
      <c r="B4" s="5" t="n">
        <v>1237</v>
      </c>
      <c r="C4" s="5" t="n">
        <v>28</v>
      </c>
    </row>
    <row r="5">
      <c r="A5" s="4" t="inlineStr">
        <is>
          <t>Other accrued expenses</t>
        </is>
      </c>
      <c r="B5" s="5" t="n">
        <v>804</v>
      </c>
      <c r="C5" s="5" t="n">
        <v>90</v>
      </c>
    </row>
    <row r="6">
      <c r="A6" s="4" t="inlineStr">
        <is>
          <t>Other current liabilities</t>
        </is>
      </c>
      <c r="B6" s="5" t="n">
        <v>31</v>
      </c>
      <c r="C6" s="5" t="n">
        <v>138</v>
      </c>
    </row>
    <row r="7">
      <c r="A7" s="4" t="inlineStr">
        <is>
          <t>Accrued restructuring expenses</t>
        </is>
      </c>
      <c r="B7" s="5" t="n">
        <v>0</v>
      </c>
      <c r="C7" s="5" t="n">
        <v>1066</v>
      </c>
    </row>
    <row r="8">
      <c r="A8" s="4" t="inlineStr">
        <is>
          <t>Total accrued expenses and other current liabilities</t>
        </is>
      </c>
      <c r="B8" s="7" t="n">
        <v>4069</v>
      </c>
      <c r="C8" s="7" t="n">
        <v>24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12 Months Ended</t>
        </is>
      </c>
    </row>
    <row r="2">
      <c r="B2" s="2" t="inlineStr">
        <is>
          <t>Dec. 31, 2024 USD ($)</t>
        </is>
      </c>
    </row>
    <row r="3">
      <c r="A3" s="4" t="inlineStr">
        <is>
          <t>Sera Services Agreement [Member]</t>
        </is>
      </c>
      <c r="B3" s="4" t="inlineStr">
        <is>
          <t xml:space="preserve"> </t>
        </is>
      </c>
    </row>
    <row r="4">
      <c r="A4" s="3" t="inlineStr">
        <is>
          <t>Related Party Transaction [Line Items]</t>
        </is>
      </c>
      <c r="B4" s="4" t="inlineStr">
        <is>
          <t xml:space="preserve"> </t>
        </is>
      </c>
    </row>
    <row r="5">
      <c r="A5" s="4" t="inlineStr">
        <is>
          <t>Payment to, related party</t>
        </is>
      </c>
      <c r="B5" s="6" t="n">
        <v>0.1</v>
      </c>
    </row>
    <row r="6">
      <c r="A6" s="4" t="inlineStr">
        <is>
          <t>Blackbird Clinical Agreement [Member]</t>
        </is>
      </c>
      <c r="B6" s="4" t="inlineStr">
        <is>
          <t xml:space="preserve"> </t>
        </is>
      </c>
    </row>
    <row r="7">
      <c r="A7" s="3" t="inlineStr">
        <is>
          <t>Related Party Transaction [Line Items]</t>
        </is>
      </c>
      <c r="B7" s="4" t="inlineStr">
        <is>
          <t xml:space="preserve"> </t>
        </is>
      </c>
    </row>
    <row r="8">
      <c r="A8" s="4" t="inlineStr">
        <is>
          <t>Payment to, related party</t>
        </is>
      </c>
      <c r="B8" s="6"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Income tax</t>
        </is>
      </c>
      <c r="B4" s="7" t="n">
        <v>0</v>
      </c>
      <c r="C4" s="7"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cense Agreements (Additional Information) (Details) - Dec. 31, 2024 € in Millions, £ in Millions, $ in Millions</t>
        </is>
      </c>
      <c r="B1" s="2" t="inlineStr">
        <is>
          <t>USD ($)</t>
        </is>
      </c>
      <c r="C1" s="2" t="inlineStr">
        <is>
          <t>GBP (£)</t>
        </is>
      </c>
      <c r="D1" s="2" t="inlineStr">
        <is>
          <t>EUR (€)</t>
        </is>
      </c>
    </row>
    <row r="2">
      <c r="A2" s="4" t="inlineStr">
        <is>
          <t>Acelyrin Inc.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ilestone Payments</t>
        </is>
      </c>
      <c r="B4" s="6" t="n">
        <v>157.5</v>
      </c>
      <c r="C4" s="4" t="inlineStr">
        <is>
          <t xml:space="preserve"> </t>
        </is>
      </c>
      <c r="D4" s="4" t="inlineStr">
        <is>
          <t xml:space="preserve"> </t>
        </is>
      </c>
    </row>
    <row r="5">
      <c r="A5" s="4" t="inlineStr">
        <is>
          <t>CRH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ilestone Payments</t>
        </is>
      </c>
      <c r="B7" s="12" t="n">
        <v>134.1</v>
      </c>
      <c r="C7" s="13" t="n">
        <v>106.8</v>
      </c>
      <c r="D7" s="4" t="inlineStr">
        <is>
          <t xml:space="preserve"> </t>
        </is>
      </c>
    </row>
    <row r="8">
      <c r="A8" s="4" t="inlineStr">
        <is>
          <t>ProBioGen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Milestone Payments</t>
        </is>
      </c>
      <c r="B10" s="12" t="n">
        <v>10.4</v>
      </c>
      <c r="C10" s="4" t="inlineStr">
        <is>
          <t xml:space="preserve"> </t>
        </is>
      </c>
      <c r="D10" s="14" t="n">
        <v>10</v>
      </c>
    </row>
    <row r="11">
      <c r="A11" s="4" t="inlineStr">
        <is>
          <t>ProBioGen Agreement [Member] | ProBioGen Sales Milestones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Milestone Payments</t>
        </is>
      </c>
      <c r="B13" s="12" t="n">
        <v>7.3</v>
      </c>
      <c r="C13" s="4" t="inlineStr">
        <is>
          <t xml:space="preserve"> </t>
        </is>
      </c>
      <c r="D13" s="5" t="n">
        <v>7</v>
      </c>
    </row>
    <row r="14">
      <c r="A14" s="4" t="inlineStr">
        <is>
          <t>ProBioGen Agreement [Member] | ProBioGen Manufacturing Servic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Milestone Payment, Amount Reduced</t>
        </is>
      </c>
      <c r="B16" s="6" t="n">
        <v>1.1</v>
      </c>
      <c r="C16" s="4" t="inlineStr">
        <is>
          <t xml:space="preserve"> </t>
        </is>
      </c>
      <c r="D16" s="15"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5" customWidth="1" min="1" max="1"/>
    <col width="25" customWidth="1" min="2" max="2"/>
    <col width="25" customWidth="1" min="3" max="3"/>
    <col width="15" customWidth="1" min="4" max="4"/>
    <col width="26" customWidth="1" min="5" max="5"/>
    <col width="22" customWidth="1" min="6" max="6"/>
    <col width="14" customWidth="1" min="7" max="7"/>
    <col width="22" customWidth="1" min="8" max="8"/>
    <col width="13" customWidth="1" min="9" max="9"/>
  </cols>
  <sheetData>
    <row r="1">
      <c r="A1" s="1" t="inlineStr">
        <is>
          <t>Commitments and Contingencies - Additional Information (Details)</t>
        </is>
      </c>
      <c r="C1" s="2" t="inlineStr">
        <is>
          <t>1 Months Ended</t>
        </is>
      </c>
      <c r="E1" s="2" t="inlineStr">
        <is>
          <t>12 Months Ended</t>
        </is>
      </c>
    </row>
    <row r="2">
      <c r="B2" s="2" t="inlineStr">
        <is>
          <t>Nov. 30, 2021 SquareFeet</t>
        </is>
      </c>
      <c r="C2" s="2" t="inlineStr">
        <is>
          <t>Oct. 31, 2024 SquareFeet</t>
        </is>
      </c>
      <c r="D2" s="2" t="inlineStr">
        <is>
          <t>Mar. 31, 2023</t>
        </is>
      </c>
      <c r="E2" s="2" t="inlineStr">
        <is>
          <t>Dec. 31, 2024 USD ($)</t>
        </is>
      </c>
      <c r="F2" s="2" t="inlineStr">
        <is>
          <t>Dec. 31, 2023 USD ($)</t>
        </is>
      </c>
      <c r="G2" s="2" t="inlineStr">
        <is>
          <t>Nov. 01, 2024</t>
        </is>
      </c>
      <c r="H2" s="2" t="inlineStr">
        <is>
          <t>Jul. 31, 2023 USD ($)</t>
        </is>
      </c>
      <c r="I2" s="2" t="inlineStr">
        <is>
          <t>May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Income</t>
        </is>
      </c>
      <c r="B4" s="4" t="inlineStr">
        <is>
          <t xml:space="preserve"> </t>
        </is>
      </c>
      <c r="C4" s="4" t="inlineStr">
        <is>
          <t xml:space="preserve"> </t>
        </is>
      </c>
      <c r="D4" s="4" t="inlineStr">
        <is>
          <t xml:space="preserve"> </t>
        </is>
      </c>
      <c r="E4" s="7" t="n">
        <v>100000</v>
      </c>
      <c r="F4" s="7" t="n">
        <v>48000</v>
      </c>
      <c r="G4" s="4" t="inlineStr">
        <is>
          <t xml:space="preserve"> </t>
        </is>
      </c>
      <c r="H4" s="4" t="inlineStr">
        <is>
          <t xml:space="preserve"> </t>
        </is>
      </c>
      <c r="I4" s="4" t="inlineStr">
        <is>
          <t xml:space="preserve"> </t>
        </is>
      </c>
    </row>
    <row r="5">
      <c r="A5" s="4" t="inlineStr">
        <is>
          <t>Rent expense</t>
        </is>
      </c>
      <c r="B5" s="4" t="inlineStr">
        <is>
          <t xml:space="preserve"> </t>
        </is>
      </c>
      <c r="C5" s="4" t="inlineStr">
        <is>
          <t xml:space="preserve"> </t>
        </is>
      </c>
      <c r="D5" s="4" t="inlineStr">
        <is>
          <t xml:space="preserve"> </t>
        </is>
      </c>
      <c r="E5" s="7" t="n">
        <v>100000</v>
      </c>
      <c r="F5" s="5" t="n">
        <v>400000</v>
      </c>
      <c r="G5" s="4" t="inlineStr">
        <is>
          <t xml:space="preserve"> </t>
        </is>
      </c>
      <c r="H5" s="4" t="inlineStr">
        <is>
          <t xml:space="preserve"> </t>
        </is>
      </c>
      <c r="I5" s="4" t="inlineStr">
        <is>
          <t xml:space="preserve"> </t>
        </is>
      </c>
    </row>
    <row r="6">
      <c r="A6" s="4" t="inlineStr">
        <is>
          <t>Operating lease, total space of the office | SquareFeet</t>
        </is>
      </c>
      <c r="B6" s="5" t="n">
        <v>5000</v>
      </c>
      <c r="C6" s="5" t="n">
        <v>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term of contract</t>
        </is>
      </c>
      <c r="B7" s="4" t="inlineStr">
        <is>
          <t>39 months</t>
        </is>
      </c>
      <c r="C7" s="4" t="inlineStr">
        <is>
          <t xml:space="preserve"> </t>
        </is>
      </c>
      <c r="D7" s="4" t="inlineStr">
        <is>
          <t xml:space="preserve"> </t>
        </is>
      </c>
      <c r="E7" s="4" t="inlineStr">
        <is>
          <t>12 months</t>
        </is>
      </c>
      <c r="F7" s="4" t="inlineStr">
        <is>
          <t xml:space="preserve"> </t>
        </is>
      </c>
      <c r="G7" s="4" t="inlineStr">
        <is>
          <t>24 months</t>
        </is>
      </c>
      <c r="H7" s="4" t="inlineStr">
        <is>
          <t xml:space="preserve"> </t>
        </is>
      </c>
      <c r="I7" s="4" t="inlineStr">
        <is>
          <t>24 months</t>
        </is>
      </c>
    </row>
    <row r="8">
      <c r="A8" s="4" t="inlineStr">
        <is>
          <t>Addional operating lease, term of contrac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subleas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00000</v>
      </c>
      <c r="I9" s="4" t="inlineStr">
        <is>
          <t xml:space="preserve"> </t>
        </is>
      </c>
    </row>
    <row r="10">
      <c r="A10" s="4" t="inlineStr">
        <is>
          <t>Right of use asset impairment loss</t>
        </is>
      </c>
      <c r="B10" s="4" t="inlineStr">
        <is>
          <t xml:space="preserve"> </t>
        </is>
      </c>
      <c r="C10" s="4" t="inlineStr">
        <is>
          <t xml:space="preserve"> </t>
        </is>
      </c>
      <c r="D10" s="4" t="inlineStr">
        <is>
          <t xml:space="preserve"> </t>
        </is>
      </c>
      <c r="E10" s="4" t="inlineStr">
        <is>
          <t xml:space="preserve"> </t>
        </is>
      </c>
      <c r="F10" s="7" t="n">
        <v>200000</v>
      </c>
      <c r="G10" s="4" t="inlineStr">
        <is>
          <t xml:space="preserve"> </t>
        </is>
      </c>
      <c r="H10" s="4" t="inlineStr">
        <is>
          <t xml:space="preserve"> </t>
        </is>
      </c>
      <c r="I10" s="4" t="inlineStr">
        <is>
          <t xml:space="preserve"> </t>
        </is>
      </c>
    </row>
    <row r="11">
      <c r="A11" s="4" t="inlineStr">
        <is>
          <t>Lease expiration date</t>
        </is>
      </c>
      <c r="B11" s="4" t="inlineStr">
        <is>
          <t xml:space="preserve"> </t>
        </is>
      </c>
      <c r="C11" s="4" t="inlineStr">
        <is>
          <t xml:space="preserve"> </t>
        </is>
      </c>
      <c r="D11" s="4" t="inlineStr">
        <is>
          <t>Jun. 30,  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right-of-use asset</t>
        </is>
      </c>
      <c r="B12" s="4" t="inlineStr">
        <is>
          <t xml:space="preserve"> </t>
        </is>
      </c>
      <c r="C12" s="4" t="inlineStr">
        <is>
          <t xml:space="preserve"> </t>
        </is>
      </c>
      <c r="D12" s="4" t="inlineStr">
        <is>
          <t xml:space="preserve"> </t>
        </is>
      </c>
      <c r="E12" s="7" t="n">
        <v>300000</v>
      </c>
      <c r="F12" s="4" t="inlineStr">
        <is>
          <t xml:space="preserve"> </t>
        </is>
      </c>
      <c r="G12" s="4" t="inlineStr">
        <is>
          <t xml:space="preserve"> </t>
        </is>
      </c>
      <c r="H12" s="4" t="inlineStr">
        <is>
          <t xml:space="preserve"> </t>
        </is>
      </c>
      <c r="I12" s="4" t="inlineStr">
        <is>
          <t xml:space="preserve"> </t>
        </is>
      </c>
    </row>
    <row r="13">
      <c r="A13" s="4" t="inlineStr">
        <is>
          <t>Operating lease, weighted average remaining lease term</t>
        </is>
      </c>
      <c r="B13" s="4" t="inlineStr">
        <is>
          <t xml:space="preserve"> </t>
        </is>
      </c>
      <c r="C13" s="4" t="inlineStr">
        <is>
          <t xml:space="preserve"> </t>
        </is>
      </c>
      <c r="D13" s="4" t="inlineStr">
        <is>
          <t xml:space="preserve"> </t>
        </is>
      </c>
      <c r="E13" s="4" t="inlineStr">
        <is>
          <t>2 years 10 months 24 days</t>
        </is>
      </c>
      <c r="F13" s="4" t="inlineStr">
        <is>
          <t xml:space="preserve"> </t>
        </is>
      </c>
      <c r="G13" s="4" t="inlineStr">
        <is>
          <t xml:space="preserve"> </t>
        </is>
      </c>
      <c r="H13" s="4" t="inlineStr">
        <is>
          <t xml:space="preserve"> </t>
        </is>
      </c>
      <c r="I13" s="4" t="inlineStr">
        <is>
          <t xml:space="preserve"> </t>
        </is>
      </c>
    </row>
    <row r="14">
      <c r="A14" s="4" t="inlineStr">
        <is>
          <t>Operating lease, weighted average discount rate</t>
        </is>
      </c>
      <c r="B14" s="4" t="inlineStr">
        <is>
          <t xml:space="preserve"> </t>
        </is>
      </c>
      <c r="C14" s="4" t="inlineStr">
        <is>
          <t xml:space="preserve"> </t>
        </is>
      </c>
      <c r="D14" s="4" t="inlineStr">
        <is>
          <t xml:space="preserve"> </t>
        </is>
      </c>
      <c r="E14" s="11" t="n">
        <v>0.08500000000000001</v>
      </c>
      <c r="F14" s="4" t="inlineStr">
        <is>
          <t xml:space="preserve"> </t>
        </is>
      </c>
      <c r="G14" s="4" t="inlineStr">
        <is>
          <t xml:space="preserve"> </t>
        </is>
      </c>
      <c r="H14" s="4" t="inlineStr">
        <is>
          <t xml:space="preserve"> </t>
        </is>
      </c>
      <c r="I14" s="4" t="inlineStr">
        <is>
          <t xml:space="preserve"> </t>
        </is>
      </c>
    </row>
  </sheetData>
  <mergeCells count="3">
    <mergeCell ref="C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Dec. 31, 2024 USD ($)</t>
        </is>
      </c>
    </row>
    <row r="2">
      <c r="A2" s="4" t="inlineStr">
        <is>
          <t>Gross Operating Lease Payments [Member]</t>
        </is>
      </c>
      <c r="B2" s="4" t="inlineStr">
        <is>
          <t xml:space="preserve"> </t>
        </is>
      </c>
    </row>
    <row r="3">
      <c r="A3" s="3" t="inlineStr">
        <is>
          <t>Operating Lease Payments:</t>
        </is>
      </c>
      <c r="B3" s="4" t="inlineStr">
        <is>
          <t xml:space="preserve"> </t>
        </is>
      </c>
    </row>
    <row r="4">
      <c r="A4" s="4" t="inlineStr">
        <is>
          <t>2025</t>
        </is>
      </c>
      <c r="B4" s="7" t="n">
        <v>211</v>
      </c>
    </row>
    <row r="5">
      <c r="A5" s="4" t="inlineStr">
        <is>
          <t>2026</t>
        </is>
      </c>
      <c r="B5" s="5" t="n">
        <v>194</v>
      </c>
    </row>
    <row r="6">
      <c r="A6" s="4" t="inlineStr">
        <is>
          <t>2027</t>
        </is>
      </c>
      <c r="B6" s="5" t="n">
        <v>198</v>
      </c>
    </row>
    <row r="7">
      <c r="A7" s="4" t="inlineStr">
        <is>
          <t>Total undiscounted lease payments</t>
        </is>
      </c>
      <c r="B7" s="5" t="n">
        <v>603</v>
      </c>
    </row>
    <row r="8">
      <c r="A8" s="4" t="inlineStr">
        <is>
          <t>Present value adjustment</t>
        </is>
      </c>
      <c r="B8" s="5" t="n">
        <v>-71</v>
      </c>
    </row>
    <row r="9">
      <c r="A9" s="4" t="inlineStr">
        <is>
          <t>Total operating lease liabilities</t>
        </is>
      </c>
      <c r="B9" s="5" t="n">
        <v>532</v>
      </c>
    </row>
    <row r="10">
      <c r="A10" s="4" t="inlineStr">
        <is>
          <t>Sublease Income [Member]</t>
        </is>
      </c>
      <c r="B10" s="4" t="inlineStr">
        <is>
          <t xml:space="preserve"> </t>
        </is>
      </c>
    </row>
    <row r="11">
      <c r="A11" s="3" t="inlineStr">
        <is>
          <t>Operating Lease Payments:</t>
        </is>
      </c>
      <c r="B11" s="4" t="inlineStr">
        <is>
          <t xml:space="preserve"> </t>
        </is>
      </c>
    </row>
    <row r="12">
      <c r="A12" s="4" t="inlineStr">
        <is>
          <t>2026</t>
        </is>
      </c>
      <c r="B12" s="5" t="n">
        <v>0</v>
      </c>
    </row>
    <row r="13">
      <c r="A13" s="4" t="inlineStr">
        <is>
          <t>2027</t>
        </is>
      </c>
      <c r="B13" s="5" t="n">
        <v>0</v>
      </c>
    </row>
    <row r="14">
      <c r="A14" s="3" t="inlineStr">
        <is>
          <t>Sublease Income:</t>
        </is>
      </c>
      <c r="B14" s="4" t="inlineStr">
        <is>
          <t xml:space="preserve"> </t>
        </is>
      </c>
    </row>
    <row r="15">
      <c r="A15" s="4" t="inlineStr">
        <is>
          <t>2025</t>
        </is>
      </c>
      <c r="B15" s="5" t="n">
        <v>-11</v>
      </c>
    </row>
    <row r="16">
      <c r="A16" s="4" t="inlineStr">
        <is>
          <t>Total undiscounted sublease income</t>
        </is>
      </c>
      <c r="B16" s="5" t="n">
        <v>-11</v>
      </c>
    </row>
    <row r="17">
      <c r="A17" s="4" t="inlineStr">
        <is>
          <t>Net Operating Lease Payments [Member]</t>
        </is>
      </c>
      <c r="B17" s="4" t="inlineStr">
        <is>
          <t xml:space="preserve"> </t>
        </is>
      </c>
    </row>
    <row r="18">
      <c r="A18" s="3" t="inlineStr">
        <is>
          <t>Operating Lease Payments:</t>
        </is>
      </c>
      <c r="B18" s="4" t="inlineStr">
        <is>
          <t xml:space="preserve"> </t>
        </is>
      </c>
    </row>
    <row r="19">
      <c r="A19" s="4" t="inlineStr">
        <is>
          <t>2025</t>
        </is>
      </c>
      <c r="B19" s="5" t="n">
        <v>200</v>
      </c>
    </row>
    <row r="20">
      <c r="A20" s="4" t="inlineStr">
        <is>
          <t>2026</t>
        </is>
      </c>
      <c r="B20" s="5" t="n">
        <v>194</v>
      </c>
    </row>
    <row r="21">
      <c r="A21" s="4" t="inlineStr">
        <is>
          <t>2027</t>
        </is>
      </c>
      <c r="B21" s="5" t="n">
        <v>198</v>
      </c>
    </row>
    <row r="22">
      <c r="A22" s="4" t="inlineStr">
        <is>
          <t>Total undiscounted lease payments</t>
        </is>
      </c>
      <c r="B22" s="7" t="n">
        <v>5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mployees Including Executive Officers Earning Contribution</t>
        </is>
      </c>
      <c r="B4" s="10" t="n">
        <v>0.15</v>
      </c>
      <c r="C4" s="4" t="inlineStr">
        <is>
          <t xml:space="preserve"> </t>
        </is>
      </c>
    </row>
    <row r="5">
      <c r="A5" s="4" t="inlineStr">
        <is>
          <t>Percentage of fair market value, common stock</t>
        </is>
      </c>
      <c r="B5" s="10" t="n">
        <v>0.85</v>
      </c>
      <c r="C5" s="4" t="inlineStr">
        <is>
          <t xml:space="preserve"> </t>
        </is>
      </c>
    </row>
    <row r="6">
      <c r="A6" s="4" t="inlineStr">
        <is>
          <t>Share-based payment award, option vesting period</t>
        </is>
      </c>
      <c r="B6" s="4" t="inlineStr">
        <is>
          <t>3 years</t>
        </is>
      </c>
      <c r="C6" s="4" t="inlineStr">
        <is>
          <t xml:space="preserve"> </t>
        </is>
      </c>
    </row>
    <row r="7">
      <c r="A7" s="4" t="inlineStr">
        <is>
          <t>Total stock-based compensation expense</t>
        </is>
      </c>
      <c r="B7" s="7" t="n">
        <v>5557</v>
      </c>
      <c r="C7" s="7" t="n">
        <v>12806</v>
      </c>
    </row>
    <row r="8">
      <c r="A8" s="4" t="inlineStr">
        <is>
          <t>Stock Option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payment award, award vesting rights, percentage</t>
        </is>
      </c>
      <c r="B10" s="10" t="n">
        <v>0.25</v>
      </c>
      <c r="C10" s="4" t="inlineStr">
        <is>
          <t xml:space="preserve"> </t>
        </is>
      </c>
    </row>
    <row r="11">
      <c r="A11" s="4" t="inlineStr">
        <is>
          <t>Options grants in period, weighted average grant date fair value</t>
        </is>
      </c>
      <c r="B11" s="9" t="n">
        <v>5.56</v>
      </c>
      <c r="C11" s="9" t="n">
        <v>2.25</v>
      </c>
    </row>
    <row r="12">
      <c r="A12" s="4" t="inlineStr">
        <is>
          <t>Unrecognized compensation cost</t>
        </is>
      </c>
      <c r="B12" s="7" t="n">
        <v>9600</v>
      </c>
      <c r="C12" s="4" t="inlineStr">
        <is>
          <t xml:space="preserve"> </t>
        </is>
      </c>
    </row>
    <row r="13">
      <c r="A13" s="4" t="inlineStr">
        <is>
          <t>Incremental Share based compensation expense</t>
        </is>
      </c>
      <c r="B13" s="7" t="n">
        <v>1100</v>
      </c>
      <c r="C13" s="7" t="n">
        <v>9600</v>
      </c>
    </row>
    <row r="14">
      <c r="A14" s="4" t="inlineStr">
        <is>
          <t>Unrecognized compensation, weighted average amortization period</t>
        </is>
      </c>
      <c r="B14" s="4" t="inlineStr">
        <is>
          <t>3 years 6 months</t>
        </is>
      </c>
      <c r="C14" s="4" t="inlineStr">
        <is>
          <t xml:space="preserve"> </t>
        </is>
      </c>
    </row>
    <row r="15">
      <c r="A15" s="4" t="inlineStr">
        <is>
          <t>Restricted Stock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based payment award, award vesting rights, percentage</t>
        </is>
      </c>
      <c r="B17" s="10" t="n">
        <v>0.25</v>
      </c>
      <c r="C17" s="4" t="inlineStr">
        <is>
          <t xml:space="preserve"> </t>
        </is>
      </c>
    </row>
    <row r="18">
      <c r="A18" s="4" t="inlineStr">
        <is>
          <t>Number of shares, Granted</t>
        </is>
      </c>
      <c r="B18" s="5" t="n">
        <v>1233500</v>
      </c>
      <c r="C18" s="4" t="inlineStr">
        <is>
          <t xml:space="preserve"> </t>
        </is>
      </c>
    </row>
    <row r="19">
      <c r="A19" s="4" t="inlineStr">
        <is>
          <t>Number of shares, Vested</t>
        </is>
      </c>
      <c r="B19" s="5" t="n">
        <v>154599</v>
      </c>
      <c r="C19" s="4" t="inlineStr">
        <is>
          <t xml:space="preserve"> </t>
        </is>
      </c>
    </row>
    <row r="20">
      <c r="A20" s="4" t="inlineStr">
        <is>
          <t>Unrecognized compensation cost</t>
        </is>
      </c>
      <c r="B20" s="7" t="n">
        <v>4000</v>
      </c>
      <c r="C20" s="4" t="inlineStr">
        <is>
          <t xml:space="preserve"> </t>
        </is>
      </c>
    </row>
    <row r="21">
      <c r="A21" s="4" t="inlineStr">
        <is>
          <t>Share-Based Compensation Arrangement by Share-Based Payment Award, Equity Instruments Other than Options, Vested in Period, Fair Value</t>
        </is>
      </c>
      <c r="B21" s="5" t="n">
        <v>900</v>
      </c>
      <c r="C21" s="5" t="n">
        <v>400</v>
      </c>
    </row>
    <row r="22">
      <c r="A22" s="4" t="inlineStr">
        <is>
          <t>Performance-Based RSU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Total stock-based compensation expense</t>
        </is>
      </c>
      <c r="B24" s="7" t="n">
        <v>0</v>
      </c>
      <c r="C24" s="4" t="inlineStr">
        <is>
          <t xml:space="preserve"> </t>
        </is>
      </c>
    </row>
    <row r="25">
      <c r="A25" s="4" t="inlineStr">
        <is>
          <t>Unvested restricted stock award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Unrecognized compensation, weighted average amortization period</t>
        </is>
      </c>
      <c r="B27" s="4" t="inlineStr">
        <is>
          <t>2 years 2 months 12 days</t>
        </is>
      </c>
      <c r="C27" s="4" t="inlineStr">
        <is>
          <t xml:space="preserve"> </t>
        </is>
      </c>
    </row>
    <row r="28">
      <c r="A28" s="4" t="inlineStr">
        <is>
          <t>January One Two Thousand Twenty Five [Member] | Restricted Stock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Share-based payment award, award vesting rights, percentage</t>
        </is>
      </c>
      <c r="B30" s="10" t="n">
        <v>0.5</v>
      </c>
      <c r="C30" s="4" t="inlineStr">
        <is>
          <t xml:space="preserve"> </t>
        </is>
      </c>
    </row>
    <row r="31">
      <c r="A31" s="4" t="inlineStr">
        <is>
          <t>March Twenty Seven Two Thousand Twenty Five [Member] | Restricted Stock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Share-based payment award, award vesting rights, percentage</t>
        </is>
      </c>
      <c r="B33" s="10" t="n">
        <v>0.25</v>
      </c>
      <c r="C33" s="4" t="inlineStr">
        <is>
          <t xml:space="preserve"> </t>
        </is>
      </c>
    </row>
    <row r="34">
      <c r="A34" s="4" t="inlineStr">
        <is>
          <t>June Twenty Seven Two Thousand Twenty Five [Member] | Restricted Stock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Share-based payment award, award vesting rights, percentage</t>
        </is>
      </c>
      <c r="B36" s="10" t="n">
        <v>0.25</v>
      </c>
      <c r="C36" s="4" t="inlineStr">
        <is>
          <t xml:space="preserve"> </t>
        </is>
      </c>
    </row>
    <row r="37">
      <c r="A37" s="4" t="inlineStr">
        <is>
          <t>Consultant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Number of shares, Granted</t>
        </is>
      </c>
      <c r="B39" s="5" t="n">
        <v>803000</v>
      </c>
      <c r="C39" s="4" t="inlineStr">
        <is>
          <t xml:space="preserve"> </t>
        </is>
      </c>
    </row>
    <row r="40">
      <c r="A40" s="4" t="inlineStr">
        <is>
          <t>Consultant [Member] | Restricted Stock [Member]</t>
        </is>
      </c>
      <c r="B40" s="4" t="inlineStr">
        <is>
          <t xml:space="preserve"> </t>
        </is>
      </c>
      <c r="C40" s="4" t="inlineStr">
        <is>
          <t xml:space="preserve"> </t>
        </is>
      </c>
    </row>
    <row r="41">
      <c r="A41" s="3" t="inlineStr">
        <is>
          <t>Share Based Compensation Arrangement By Share Based Payment Award [Line Items]</t>
        </is>
      </c>
      <c r="B41" s="4" t="inlineStr">
        <is>
          <t xml:space="preserve"> </t>
        </is>
      </c>
      <c r="C41" s="4" t="inlineStr">
        <is>
          <t xml:space="preserve"> </t>
        </is>
      </c>
    </row>
    <row r="42">
      <c r="A42" s="4" t="inlineStr">
        <is>
          <t>Number of shares, Vested</t>
        </is>
      </c>
      <c r="B42" s="5" t="n">
        <v>401500</v>
      </c>
      <c r="C42" s="4" t="inlineStr">
        <is>
          <t xml:space="preserve"> </t>
        </is>
      </c>
    </row>
    <row r="43">
      <c r="A43" s="4" t="inlineStr">
        <is>
          <t>Consultant [Member] | Performance-Based RSUs [Member]</t>
        </is>
      </c>
      <c r="B43" s="4" t="inlineStr">
        <is>
          <t xml:space="preserve"> </t>
        </is>
      </c>
      <c r="C43" s="4" t="inlineStr">
        <is>
          <t xml:space="preserve"> </t>
        </is>
      </c>
    </row>
    <row r="44">
      <c r="A44" s="3" t="inlineStr">
        <is>
          <t>Share Based Compensation Arrangement By Share Based Payment Award [Line Items]</t>
        </is>
      </c>
      <c r="B44" s="4" t="inlineStr">
        <is>
          <t xml:space="preserve"> </t>
        </is>
      </c>
      <c r="C44" s="4" t="inlineStr">
        <is>
          <t xml:space="preserve"> </t>
        </is>
      </c>
    </row>
    <row r="45">
      <c r="A45" s="4" t="inlineStr">
        <is>
          <t>Number of shares, Vested</t>
        </is>
      </c>
      <c r="B45" s="5" t="n">
        <v>401500</v>
      </c>
      <c r="C45" s="4" t="inlineStr">
        <is>
          <t xml:space="preserve"> </t>
        </is>
      </c>
    </row>
    <row r="46">
      <c r="A46" s="4" t="inlineStr">
        <is>
          <t>Research and Development Expense</t>
        </is>
      </c>
      <c r="B46" s="4" t="inlineStr">
        <is>
          <t xml:space="preserve"> </t>
        </is>
      </c>
      <c r="C46" s="4" t="inlineStr">
        <is>
          <t xml:space="preserve"> </t>
        </is>
      </c>
    </row>
    <row r="47">
      <c r="A47" s="3" t="inlineStr">
        <is>
          <t>Share Based Compensation Arrangement By Share Based Payment Award [Line Items]</t>
        </is>
      </c>
      <c r="B47" s="4" t="inlineStr">
        <is>
          <t xml:space="preserve"> </t>
        </is>
      </c>
      <c r="C47" s="4" t="inlineStr">
        <is>
          <t xml:space="preserve"> </t>
        </is>
      </c>
    </row>
    <row r="48">
      <c r="A48" s="4" t="inlineStr">
        <is>
          <t>Total stock-based compensation expense</t>
        </is>
      </c>
      <c r="B48" s="7" t="n">
        <v>3032</v>
      </c>
      <c r="C48" s="5" t="n">
        <v>2778</v>
      </c>
    </row>
    <row r="49">
      <c r="A49" s="4" t="inlineStr">
        <is>
          <t>Incremental Share based compensation expense</t>
        </is>
      </c>
      <c r="B49" s="5" t="n">
        <v>900</v>
      </c>
      <c r="C49" s="5" t="n">
        <v>900</v>
      </c>
    </row>
    <row r="50">
      <c r="A50" s="4" t="inlineStr">
        <is>
          <t>General and Administrative Expense</t>
        </is>
      </c>
      <c r="B50" s="4" t="inlineStr">
        <is>
          <t xml:space="preserve"> </t>
        </is>
      </c>
      <c r="C50" s="4" t="inlineStr">
        <is>
          <t xml:space="preserve"> </t>
        </is>
      </c>
    </row>
    <row r="51">
      <c r="A51" s="3" t="inlineStr">
        <is>
          <t>Share Based Compensation Arrangement By Share Based Payment Award [Line Items]</t>
        </is>
      </c>
      <c r="B51" s="4" t="inlineStr">
        <is>
          <t xml:space="preserve"> </t>
        </is>
      </c>
      <c r="C51" s="4" t="inlineStr">
        <is>
          <t xml:space="preserve"> </t>
        </is>
      </c>
    </row>
    <row r="52">
      <c r="A52" s="4" t="inlineStr">
        <is>
          <t>Total stock-based compensation expense</t>
        </is>
      </c>
      <c r="B52" s="5" t="n">
        <v>2525</v>
      </c>
      <c r="C52" s="5" t="n">
        <v>10028</v>
      </c>
    </row>
    <row r="53">
      <c r="A53" s="4" t="inlineStr">
        <is>
          <t>Incremental Share based compensation expense</t>
        </is>
      </c>
      <c r="B53" s="7" t="n">
        <v>200</v>
      </c>
      <c r="C53" s="7" t="n">
        <v>8700</v>
      </c>
    </row>
    <row r="54">
      <c r="A54" s="4" t="inlineStr">
        <is>
          <t>2021 Equity Incentive Plan [Member]</t>
        </is>
      </c>
      <c r="B54" s="4" t="inlineStr">
        <is>
          <t xml:space="preserve"> </t>
        </is>
      </c>
      <c r="C54" s="4" t="inlineStr">
        <is>
          <t xml:space="preserve"> </t>
        </is>
      </c>
    </row>
    <row r="55">
      <c r="A55" s="3" t="inlineStr">
        <is>
          <t>Share Based Compensation Arrangement By Share Based Payment Award [Line Items]</t>
        </is>
      </c>
      <c r="B55" s="4" t="inlineStr">
        <is>
          <t xml:space="preserve"> </t>
        </is>
      </c>
      <c r="C55" s="4" t="inlineStr">
        <is>
          <t xml:space="preserve"> </t>
        </is>
      </c>
    </row>
    <row r="56">
      <c r="A56" s="4" t="inlineStr">
        <is>
          <t>Share-based payment award, description</t>
        </is>
      </c>
      <c r="B56" s="4" t="inlineStr">
        <is>
          <t xml:space="preserve">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December 31, 2024, the total number of shares authorized for issuance under the 2021 Plan was 6,785,350. Any shares that are returned under the 2019 Plan as a result of cancellation or forfeiture become available under the 2021 Plan. Further, the number of shares of common stock reserved for issuance under the 2021 Plan automatically increases on January 1 of each year, beginning on January 1, 2022, and continuing through and including January 1, 2031, by 5% of the total number of shares of common stock outstanding on December 31 of the immediately preceding calendar year, or a lesser number of shares determined by the Company’s board of directors prior to the applicable January 1st. </t>
        </is>
      </c>
      <c r="C56" s="4" t="inlineStr">
        <is>
          <t xml:space="preserve"> </t>
        </is>
      </c>
    </row>
    <row r="57">
      <c r="A57" s="4" t="inlineStr">
        <is>
          <t>Share-based payment award, expiration period</t>
        </is>
      </c>
      <c r="B57" s="4" t="inlineStr">
        <is>
          <t>10 years</t>
        </is>
      </c>
      <c r="C57" s="4" t="inlineStr">
        <is>
          <t xml:space="preserve"> </t>
        </is>
      </c>
    </row>
    <row r="58">
      <c r="A58" s="4" t="inlineStr">
        <is>
          <t>Share-based payment award, number of shares authorized</t>
        </is>
      </c>
      <c r="B58" s="5" t="n">
        <v>6785350</v>
      </c>
      <c r="C58" s="4" t="inlineStr">
        <is>
          <t xml:space="preserve"> </t>
        </is>
      </c>
    </row>
    <row r="59">
      <c r="A59" s="4" t="inlineStr">
        <is>
          <t>Number of shares of common stock outstanding percentage</t>
        </is>
      </c>
      <c r="B59" s="4" t="inlineStr">
        <is>
          <t xml:space="preserve"> </t>
        </is>
      </c>
      <c r="C59" s="10" t="n">
        <v>0.05</v>
      </c>
    </row>
    <row r="60">
      <c r="A60" s="4" t="inlineStr">
        <is>
          <t>ESPP [Member]</t>
        </is>
      </c>
      <c r="B60" s="4" t="inlineStr">
        <is>
          <t xml:space="preserve"> </t>
        </is>
      </c>
      <c r="C60" s="4" t="inlineStr">
        <is>
          <t xml:space="preserve"> </t>
        </is>
      </c>
    </row>
    <row r="61">
      <c r="A61" s="3" t="inlineStr">
        <is>
          <t>Share Based Compensation Arrangement By Share Based Payment Award [Line Items]</t>
        </is>
      </c>
      <c r="B61" s="4" t="inlineStr">
        <is>
          <t xml:space="preserve"> </t>
        </is>
      </c>
      <c r="C61" s="4" t="inlineStr">
        <is>
          <t xml:space="preserve"> </t>
        </is>
      </c>
    </row>
    <row r="62">
      <c r="A62" s="4" t="inlineStr">
        <is>
          <t>Share-based payment award, description</t>
        </is>
      </c>
      <c r="B62"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December 31, 2024, there were 1,064,225 shares of common stock reserved for future issuance under the ESPP. The number of shares of common stock reserved for issuance under the ESPP automatically increases on January 1 of each calendar year, beginning on January 1, 2022 and continuing through and including January 1, 2031, by the lesser of (1) 1%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As of December 31, 2024, no shares have been granted or purchased under the ESPP.</t>
        </is>
      </c>
      <c r="C62" s="4" t="inlineStr">
        <is>
          <t xml:space="preserve"> </t>
        </is>
      </c>
    </row>
    <row r="63">
      <c r="A63" s="4" t="inlineStr">
        <is>
          <t>Number of shares of common stock outstanding percentage</t>
        </is>
      </c>
      <c r="B63" s="10" t="n">
        <v>0.01</v>
      </c>
      <c r="C63" s="4" t="inlineStr">
        <is>
          <t xml:space="preserve"> </t>
        </is>
      </c>
    </row>
    <row r="64">
      <c r="A64" s="4" t="inlineStr">
        <is>
          <t>Common stock reserved for future issuance</t>
        </is>
      </c>
      <c r="B64" s="5" t="n">
        <v>1064225</v>
      </c>
      <c r="C64" s="4" t="inlineStr">
        <is>
          <t xml:space="preserve"> </t>
        </is>
      </c>
    </row>
    <row r="65">
      <c r="A65" s="4" t="inlineStr">
        <is>
          <t>Number of shares, Granted</t>
        </is>
      </c>
      <c r="B65" s="5" t="n">
        <v>0</v>
      </c>
      <c r="C6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ies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of period</t>
        </is>
      </c>
      <c r="B4" s="5" t="n">
        <v>4586476</v>
      </c>
      <c r="C4" s="4" t="inlineStr">
        <is>
          <t xml:space="preserve"> </t>
        </is>
      </c>
    </row>
    <row r="5">
      <c r="A5" s="4" t="inlineStr">
        <is>
          <t>Number of options granted</t>
        </is>
      </c>
      <c r="B5" s="5" t="n">
        <v>2028141</v>
      </c>
      <c r="C5" s="4" t="inlineStr">
        <is>
          <t xml:space="preserve"> </t>
        </is>
      </c>
    </row>
    <row r="6">
      <c r="A6" s="4" t="inlineStr">
        <is>
          <t>Number of options expired</t>
        </is>
      </c>
      <c r="B6" s="5" t="n">
        <v>-1008006</v>
      </c>
      <c r="C6" s="4" t="inlineStr">
        <is>
          <t xml:space="preserve"> </t>
        </is>
      </c>
    </row>
    <row r="7">
      <c r="A7" s="4" t="inlineStr">
        <is>
          <t>Number of options, forfeited</t>
        </is>
      </c>
      <c r="B7" s="5" t="n">
        <v>-112789</v>
      </c>
      <c r="C7" s="4" t="inlineStr">
        <is>
          <t xml:space="preserve"> </t>
        </is>
      </c>
    </row>
    <row r="8">
      <c r="A8" s="4" t="inlineStr">
        <is>
          <t>Number of options exercised</t>
        </is>
      </c>
      <c r="B8" s="5" t="n">
        <v>-2676071</v>
      </c>
      <c r="C8" s="4" t="inlineStr">
        <is>
          <t xml:space="preserve"> </t>
        </is>
      </c>
    </row>
    <row r="9">
      <c r="A9" s="4" t="inlineStr">
        <is>
          <t>Number of options outstanding, ending of period</t>
        </is>
      </c>
      <c r="B9" s="5" t="n">
        <v>2817751</v>
      </c>
      <c r="C9" s="5" t="n">
        <v>4586476</v>
      </c>
    </row>
    <row r="10">
      <c r="A10" s="4" t="inlineStr">
        <is>
          <t>Number of options, vested and expected to vest</t>
        </is>
      </c>
      <c r="B10" s="5" t="n">
        <v>2817751</v>
      </c>
      <c r="C10" s="4" t="inlineStr">
        <is>
          <t xml:space="preserve"> </t>
        </is>
      </c>
    </row>
    <row r="11">
      <c r="A11" s="4" t="inlineStr">
        <is>
          <t>Number of options exercisable, end of period</t>
        </is>
      </c>
      <c r="B11" s="5" t="n">
        <v>829646</v>
      </c>
      <c r="C11" s="4" t="inlineStr">
        <is>
          <t xml:space="preserve"> </t>
        </is>
      </c>
    </row>
    <row r="12">
      <c r="A12" s="4" t="inlineStr">
        <is>
          <t>Weighted average exercise price outstanding, beginning of period</t>
        </is>
      </c>
      <c r="B12" s="6" t="n">
        <v>5.4</v>
      </c>
      <c r="C12" s="4" t="inlineStr">
        <is>
          <t xml:space="preserve"> </t>
        </is>
      </c>
    </row>
    <row r="13">
      <c r="A13" s="4" t="inlineStr">
        <is>
          <t>Weighted average exercise price, options granted</t>
        </is>
      </c>
      <c r="B13" s="16" t="n">
        <v>6.77</v>
      </c>
      <c r="C13" s="4" t="inlineStr">
        <is>
          <t xml:space="preserve"> </t>
        </is>
      </c>
    </row>
    <row r="14">
      <c r="A14" s="4" t="inlineStr">
        <is>
          <t>Weighted average exercise price, options cancelled and forfeited</t>
        </is>
      </c>
      <c r="B14" s="16" t="n">
        <v>8.07</v>
      </c>
      <c r="C14" s="4" t="inlineStr">
        <is>
          <t xml:space="preserve"> </t>
        </is>
      </c>
    </row>
    <row r="15">
      <c r="A15" s="4" t="inlineStr">
        <is>
          <t>Weighted average exercise price, options expired</t>
        </is>
      </c>
      <c r="B15" s="16" t="n">
        <v>8.26</v>
      </c>
      <c r="C15" s="4" t="inlineStr">
        <is>
          <t xml:space="preserve"> </t>
        </is>
      </c>
    </row>
    <row r="16">
      <c r="A16" s="4" t="inlineStr">
        <is>
          <t>Weighted average exercise price, options exercised</t>
        </is>
      </c>
      <c r="B16" s="12" t="n">
        <v>4.1</v>
      </c>
      <c r="C16" s="4" t="inlineStr">
        <is>
          <t xml:space="preserve"> </t>
        </is>
      </c>
    </row>
    <row r="17">
      <c r="A17" s="4" t="inlineStr">
        <is>
          <t>Weighted average exercise price outstanding, end of period</t>
        </is>
      </c>
      <c r="B17" s="16" t="n">
        <v>6.49</v>
      </c>
      <c r="C17" s="6" t="n">
        <v>5.4</v>
      </c>
    </row>
    <row r="18">
      <c r="A18" s="4" t="inlineStr">
        <is>
          <t>Weighted average exercise price, options vested and expected to vest</t>
        </is>
      </c>
      <c r="B18" s="16" t="n">
        <v>6.49</v>
      </c>
      <c r="C18" s="4" t="inlineStr">
        <is>
          <t xml:space="preserve"> </t>
        </is>
      </c>
    </row>
    <row r="19">
      <c r="A19" s="4" t="inlineStr">
        <is>
          <t>Weighted average exercise price, options exercisable</t>
        </is>
      </c>
      <c r="B19" s="9" t="n">
        <v>5.97</v>
      </c>
      <c r="C19" s="4" t="inlineStr">
        <is>
          <t xml:space="preserve"> </t>
        </is>
      </c>
    </row>
    <row r="20">
      <c r="A20" s="4" t="inlineStr">
        <is>
          <t>Weighted average remaining contracted terms (in years) outstanding, beginning of period</t>
        </is>
      </c>
      <c r="B20" s="4" t="inlineStr">
        <is>
          <t xml:space="preserve"> </t>
        </is>
      </c>
      <c r="C20" s="4" t="inlineStr">
        <is>
          <t>2 years 3 months 10 days</t>
        </is>
      </c>
    </row>
    <row r="21">
      <c r="A21" s="4" t="inlineStr">
        <is>
          <t>Weighted average remaining contracted terms (in years) outstanding, end of period</t>
        </is>
      </c>
      <c r="B21" s="4" t="inlineStr">
        <is>
          <t>6 years 10 months 13 days</t>
        </is>
      </c>
      <c r="C21" s="4" t="inlineStr">
        <is>
          <t xml:space="preserve"> </t>
        </is>
      </c>
    </row>
    <row r="22">
      <c r="A22" s="4" t="inlineStr">
        <is>
          <t>Weighted average remaining contracted terms (in years), vested and expected to vest</t>
        </is>
      </c>
      <c r="B22" s="4" t="inlineStr">
        <is>
          <t>6 years 10 months 13 days</t>
        </is>
      </c>
      <c r="C22" s="4" t="inlineStr">
        <is>
          <t xml:space="preserve"> </t>
        </is>
      </c>
    </row>
    <row r="23">
      <c r="A23" s="4" t="inlineStr">
        <is>
          <t>Weighted average remaining contracted terms (in years), exercisable at end of period</t>
        </is>
      </c>
      <c r="B23" s="4" t="inlineStr">
        <is>
          <t>2 years 10 months 6 days</t>
        </is>
      </c>
      <c r="C23" s="4" t="inlineStr">
        <is>
          <t xml:space="preserve"> </t>
        </is>
      </c>
    </row>
    <row r="24">
      <c r="A24" s="4" t="inlineStr">
        <is>
          <t>Aggregate intrinsic value options exercised</t>
        </is>
      </c>
      <c r="B24" s="7" t="n">
        <v>1060</v>
      </c>
      <c r="C24" s="4" t="inlineStr">
        <is>
          <t xml:space="preserve"> </t>
        </is>
      </c>
    </row>
    <row r="25">
      <c r="A25" s="4" t="inlineStr">
        <is>
          <t>Aggregate intrinsic value options exercised</t>
        </is>
      </c>
      <c r="B25" s="5" t="n">
        <v>6352</v>
      </c>
      <c r="C25" s="4" t="inlineStr">
        <is>
          <t xml:space="preserve"> </t>
        </is>
      </c>
    </row>
    <row r="26">
      <c r="A26" s="4" t="inlineStr">
        <is>
          <t>Aggregate intrinsic value outstanding, end of period</t>
        </is>
      </c>
      <c r="B26" s="5" t="n">
        <v>19</v>
      </c>
      <c r="C26" s="7" t="n">
        <v>1060</v>
      </c>
    </row>
    <row r="27">
      <c r="A27" s="4" t="inlineStr">
        <is>
          <t>Aggregate intrinsic value options vested and expected to vest</t>
        </is>
      </c>
      <c r="B27" s="5" t="n">
        <v>19</v>
      </c>
      <c r="C27" s="4" t="inlineStr">
        <is>
          <t xml:space="preserve"> </t>
        </is>
      </c>
    </row>
    <row r="28">
      <c r="A28" s="4" t="inlineStr">
        <is>
          <t>Aggregate intrinsic value options exercisable</t>
        </is>
      </c>
      <c r="B28" s="7" t="n">
        <v>18</v>
      </c>
      <c r="C2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Model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 xml:space="preserve"> </t>
        </is>
      </c>
      <c r="C4" s="4" t="inlineStr">
        <is>
          <t>5 years 6 months</t>
        </is>
      </c>
    </row>
    <row r="5">
      <c r="A5" s="4" t="inlineStr">
        <is>
          <t>Expected volatility</t>
        </is>
      </c>
      <c r="B5" s="4" t="inlineStr">
        <is>
          <t xml:space="preserve"> </t>
        </is>
      </c>
      <c r="C5" s="11" t="n">
        <v>0.929</v>
      </c>
    </row>
    <row r="6">
      <c r="A6" s="4" t="inlineStr">
        <is>
          <t>Risk free interest rate</t>
        </is>
      </c>
      <c r="B6" s="4" t="inlineStr">
        <is>
          <t xml:space="preserve"> </t>
        </is>
      </c>
      <c r="C6" s="11" t="n">
        <v>0.0369</v>
      </c>
    </row>
    <row r="7">
      <c r="A7" s="4" t="inlineStr">
        <is>
          <t>Dividend yield</t>
        </is>
      </c>
      <c r="B7" s="10" t="n">
        <v>0</v>
      </c>
      <c r="C7" s="10" t="n">
        <v>0</v>
      </c>
    </row>
    <row r="8">
      <c r="A8" s="4" t="inlineStr">
        <is>
          <t>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5 years 6 months</t>
        </is>
      </c>
      <c r="C10" s="4" t="inlineStr">
        <is>
          <t xml:space="preserve"> </t>
        </is>
      </c>
    </row>
    <row r="11">
      <c r="A11" s="4" t="inlineStr">
        <is>
          <t>Expected volatility</t>
        </is>
      </c>
      <c r="B11" s="11" t="n">
        <v>1.037</v>
      </c>
      <c r="C11" s="4" t="inlineStr">
        <is>
          <t xml:space="preserve"> </t>
        </is>
      </c>
    </row>
    <row r="12">
      <c r="A12" s="4" t="inlineStr">
        <is>
          <t>Risk free interest rate</t>
        </is>
      </c>
      <c r="B12" s="11" t="n">
        <v>0.0352</v>
      </c>
      <c r="C12" s="4" t="inlineStr">
        <is>
          <t xml:space="preserve"> </t>
        </is>
      </c>
    </row>
    <row r="13">
      <c r="A13" s="4" t="inlineStr">
        <is>
          <t>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6 years 29 days</t>
        </is>
      </c>
      <c r="C15" s="4" t="inlineStr">
        <is>
          <t xml:space="preserve"> </t>
        </is>
      </c>
    </row>
    <row r="16">
      <c r="A16" s="4" t="inlineStr">
        <is>
          <t>Expected volatility</t>
        </is>
      </c>
      <c r="B16" s="11" t="n">
        <v>1.0503</v>
      </c>
      <c r="C16" s="4" t="inlineStr">
        <is>
          <t xml:space="preserve"> </t>
        </is>
      </c>
    </row>
    <row r="17">
      <c r="A17" s="4" t="inlineStr">
        <is>
          <t>Risk free interest rate</t>
        </is>
      </c>
      <c r="B17" s="11" t="n">
        <v>0.0432</v>
      </c>
      <c r="C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Unvested | shares</t>
        </is>
      </c>
      <c r="B4" s="5" t="n">
        <v>149975</v>
      </c>
    </row>
    <row r="5">
      <c r="A5" s="4" t="inlineStr">
        <is>
          <t>Number of shares, Granted | shares</t>
        </is>
      </c>
      <c r="B5" s="5" t="n">
        <v>1233500</v>
      </c>
    </row>
    <row r="6">
      <c r="A6" s="4" t="inlineStr">
        <is>
          <t>Number of shares, Vested | shares</t>
        </is>
      </c>
      <c r="B6" s="5" t="n">
        <v>-154599</v>
      </c>
    </row>
    <row r="7">
      <c r="A7" s="4" t="inlineStr">
        <is>
          <t>Number of shares, Unvested | shares</t>
        </is>
      </c>
      <c r="B7" s="5" t="n">
        <v>1228876</v>
      </c>
    </row>
    <row r="8">
      <c r="A8" s="4" t="inlineStr">
        <is>
          <t>Unvested, weighted average grant date fair value per share, beginning balance | $ / shares</t>
        </is>
      </c>
      <c r="B8" s="9" t="n">
        <v>6.03</v>
      </c>
    </row>
    <row r="9">
      <c r="A9" s="4" t="inlineStr">
        <is>
          <t>Granted, weighted average grant date fair value | $ / shares</t>
        </is>
      </c>
      <c r="B9" s="16" t="n">
        <v>7.18</v>
      </c>
    </row>
    <row r="10">
      <c r="A10" s="4" t="inlineStr">
        <is>
          <t>Vested, weighted average grant date fair value per share | $ / shares</t>
        </is>
      </c>
      <c r="B10" s="16" t="n">
        <v>6.14</v>
      </c>
    </row>
    <row r="11">
      <c r="A11" s="4" t="inlineStr">
        <is>
          <t>Unvested, weighted average grant date fair value per share, ending balance | $ / shares</t>
        </is>
      </c>
      <c r="B11" s="9" t="n">
        <v>7.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5557</v>
      </c>
      <c r="C4" s="7" t="n">
        <v>12806</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3032</v>
      </c>
      <c r="C7" s="5" t="n">
        <v>2778</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7" t="n">
        <v>2525</v>
      </c>
      <c r="C10" s="7" t="n">
        <v>1002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7" t="n">
        <v>-73897</v>
      </c>
      <c r="C4" s="7" t="n">
        <v>-35119</v>
      </c>
    </row>
    <row r="5">
      <c r="A5" s="4" t="inlineStr">
        <is>
          <t>Weighted-average number of shares used to compute net loss per share, basic</t>
        </is>
      </c>
      <c r="B5" s="5" t="n">
        <v>48163301</v>
      </c>
      <c r="C5" s="5" t="n">
        <v>26987122</v>
      </c>
    </row>
    <row r="6">
      <c r="A6" s="4" t="inlineStr">
        <is>
          <t>Weighted-average number of shares used to compute net loss per share, diluted</t>
        </is>
      </c>
      <c r="B6" s="5" t="n">
        <v>48163301</v>
      </c>
      <c r="C6" s="5" t="n">
        <v>26987122</v>
      </c>
    </row>
    <row r="7">
      <c r="A7" s="4" t="inlineStr">
        <is>
          <t>Net loss per share, diluted</t>
        </is>
      </c>
      <c r="B7" s="9" t="n">
        <v>-1.53</v>
      </c>
      <c r="C7" s="6" t="n">
        <v>-1.3</v>
      </c>
    </row>
    <row r="8">
      <c r="A8" s="4" t="inlineStr">
        <is>
          <t>Net loss per share, basic</t>
        </is>
      </c>
      <c r="B8" s="9" t="n">
        <v>-1.53</v>
      </c>
      <c r="C8" s="6" t="n">
        <v>-1.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Redeemable convertible preferred stock</t>
        </is>
      </c>
      <c r="B4" s="5" t="n">
        <v>4046627</v>
      </c>
      <c r="C4" s="5" t="n">
        <v>4736451</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deemable convertible preferred stock</t>
        </is>
      </c>
      <c r="B7" s="5" t="n">
        <v>2817751</v>
      </c>
      <c r="C7" s="5" t="n">
        <v>4586476</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deemable convertible preferred stock</t>
        </is>
      </c>
      <c r="B10" s="5" t="n">
        <v>1228876</v>
      </c>
      <c r="C10" s="5" t="n">
        <v>1499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45" customWidth="1" min="5" max="5"/>
    <col width="36" customWidth="1" min="6" max="6"/>
    <col width="59" customWidth="1" min="7" max="7"/>
    <col width="55" customWidth="1" min="8" max="8"/>
    <col width="29" customWidth="1" min="9" max="9"/>
  </cols>
  <sheetData>
    <row r="1">
      <c r="A1" s="1" t="inlineStr">
        <is>
          <t>Consolidated Statements of Stockholders' Equity - USD ($) $ in Thousands</t>
        </is>
      </c>
      <c r="B1" s="2" t="inlineStr">
        <is>
          <t>Total</t>
        </is>
      </c>
      <c r="C1" s="2" t="inlineStr">
        <is>
          <t>Related Party [Member]</t>
        </is>
      </c>
      <c r="D1" s="2" t="inlineStr">
        <is>
          <t>Common Stock [Member]</t>
        </is>
      </c>
      <c r="E1" s="2" t="inlineStr">
        <is>
          <t>Common Stock [Member] Related Party [Member]</t>
        </is>
      </c>
      <c r="F1" s="2" t="inlineStr">
        <is>
          <t>Additional Paid-in Capital [Member]</t>
        </is>
      </c>
      <c r="G1" s="2" t="inlineStr">
        <is>
          <t>Additional Paid-in Capital [Member] Related Party [Member]</t>
        </is>
      </c>
      <c r="H1" s="2" t="inlineStr">
        <is>
          <t>Accumulated Other Comprehensive Income (Loss) [Member]</t>
        </is>
      </c>
      <c r="I1" s="2" t="inlineStr">
        <is>
          <t>Accumulated Deficit [Member]</t>
        </is>
      </c>
    </row>
    <row r="2">
      <c r="A2" s="4" t="inlineStr">
        <is>
          <t>Beginning balance at Dec. 31, 2022</t>
        </is>
      </c>
      <c r="B2" s="7" t="n">
        <v>128715</v>
      </c>
      <c r="C2" s="4" t="inlineStr">
        <is>
          <t xml:space="preserve"> </t>
        </is>
      </c>
      <c r="D2" s="7" t="n">
        <v>3</v>
      </c>
      <c r="E2" s="4" t="inlineStr">
        <is>
          <t xml:space="preserve"> </t>
        </is>
      </c>
      <c r="F2" s="7" t="n">
        <v>249930</v>
      </c>
      <c r="G2" s="4" t="inlineStr">
        <is>
          <t xml:space="preserve"> </t>
        </is>
      </c>
      <c r="H2" s="7" t="n">
        <v>-358</v>
      </c>
      <c r="I2" s="7" t="n">
        <v>-120860</v>
      </c>
    </row>
    <row r="3">
      <c r="A3" s="4" t="inlineStr">
        <is>
          <t>Beginning balance, (in shares) at Dec. 31, 2022</t>
        </is>
      </c>
      <c r="B3" s="4" t="inlineStr">
        <is>
          <t xml:space="preserve"> </t>
        </is>
      </c>
      <c r="C3" s="4" t="inlineStr">
        <is>
          <t xml:space="preserve"> </t>
        </is>
      </c>
      <c r="D3" s="5" t="n">
        <v>2639018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stock awards and units, shares</t>
        </is>
      </c>
      <c r="B4" s="4" t="inlineStr">
        <is>
          <t xml:space="preserve"> </t>
        </is>
      </c>
      <c r="C4" s="4" t="inlineStr">
        <is>
          <t xml:space="preserve"> </t>
        </is>
      </c>
      <c r="D4" s="5" t="n">
        <v>12473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t>
        </is>
      </c>
      <c r="B5" s="5" t="n">
        <v>841</v>
      </c>
      <c r="C5" s="4" t="inlineStr">
        <is>
          <t xml:space="preserve"> </t>
        </is>
      </c>
      <c r="D5" s="4" t="inlineStr">
        <is>
          <t xml:space="preserve"> </t>
        </is>
      </c>
      <c r="E5" s="4" t="inlineStr">
        <is>
          <t xml:space="preserve"> </t>
        </is>
      </c>
      <c r="F5" s="5" t="n">
        <v>841</v>
      </c>
      <c r="G5" s="4" t="inlineStr">
        <is>
          <t xml:space="preserve"> </t>
        </is>
      </c>
      <c r="H5" s="4" t="inlineStr">
        <is>
          <t xml:space="preserve"> </t>
        </is>
      </c>
      <c r="I5" s="4" t="inlineStr">
        <is>
          <t xml:space="preserve"> </t>
        </is>
      </c>
    </row>
    <row r="6">
      <c r="A6" s="4" t="inlineStr">
        <is>
          <t>Exercise of stock options, Shares</t>
        </is>
      </c>
      <c r="B6" s="4" t="inlineStr">
        <is>
          <t xml:space="preserve"> </t>
        </is>
      </c>
      <c r="C6" s="4" t="inlineStr">
        <is>
          <t xml:space="preserve"> </t>
        </is>
      </c>
      <c r="D6" s="5" t="n">
        <v>11115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private placement</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the acquisition of in-process research and development from a related party</t>
        </is>
      </c>
      <c r="B8" s="5" t="n">
        <v>8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12806</v>
      </c>
      <c r="C9" s="4" t="inlineStr">
        <is>
          <t xml:space="preserve"> </t>
        </is>
      </c>
      <c r="D9" s="4" t="inlineStr">
        <is>
          <t xml:space="preserve"> </t>
        </is>
      </c>
      <c r="E9" s="4" t="inlineStr">
        <is>
          <t xml:space="preserve"> </t>
        </is>
      </c>
      <c r="F9" s="5" t="n">
        <v>12806</v>
      </c>
      <c r="G9" s="4" t="inlineStr">
        <is>
          <t xml:space="preserve"> </t>
        </is>
      </c>
      <c r="H9" s="4" t="inlineStr">
        <is>
          <t xml:space="preserve"> </t>
        </is>
      </c>
      <c r="I9" s="4" t="inlineStr">
        <is>
          <t xml:space="preserve"> </t>
        </is>
      </c>
    </row>
    <row r="10">
      <c r="A10" s="4" t="inlineStr">
        <is>
          <t>Other comprehensive income</t>
        </is>
      </c>
      <c r="B10" s="5" t="n">
        <v>356</v>
      </c>
      <c r="C10" s="4" t="inlineStr">
        <is>
          <t xml:space="preserve"> </t>
        </is>
      </c>
      <c r="D10" s="4" t="inlineStr">
        <is>
          <t xml:space="preserve"> </t>
        </is>
      </c>
      <c r="E10" s="4" t="inlineStr">
        <is>
          <t xml:space="preserve"> </t>
        </is>
      </c>
      <c r="F10" s="4" t="inlineStr">
        <is>
          <t xml:space="preserve"> </t>
        </is>
      </c>
      <c r="G10" s="4" t="inlineStr">
        <is>
          <t xml:space="preserve"> </t>
        </is>
      </c>
      <c r="H10" s="5" t="n">
        <v>356</v>
      </c>
      <c r="I10" s="4" t="inlineStr">
        <is>
          <t xml:space="preserve"> </t>
        </is>
      </c>
    </row>
    <row r="11">
      <c r="A11" s="4" t="inlineStr">
        <is>
          <t>Net loss</t>
        </is>
      </c>
      <c r="B11" s="5" t="n">
        <v>-351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119</v>
      </c>
    </row>
    <row r="12">
      <c r="A12" s="4" t="inlineStr">
        <is>
          <t>Ending balance at Dec. 31, 2023</t>
        </is>
      </c>
      <c r="B12" s="5" t="n">
        <v>107599</v>
      </c>
      <c r="C12" s="4" t="inlineStr">
        <is>
          <t xml:space="preserve"> </t>
        </is>
      </c>
      <c r="D12" s="7" t="n">
        <v>3</v>
      </c>
      <c r="E12" s="4" t="inlineStr">
        <is>
          <t xml:space="preserve"> </t>
        </is>
      </c>
      <c r="F12" s="5" t="n">
        <v>263577</v>
      </c>
      <c r="G12" s="4" t="inlineStr">
        <is>
          <t xml:space="preserve"> </t>
        </is>
      </c>
      <c r="H12" s="5" t="n">
        <v>-2</v>
      </c>
      <c r="I12" s="5" t="n">
        <v>-155979</v>
      </c>
    </row>
    <row r="13">
      <c r="A13" s="4" t="inlineStr">
        <is>
          <t>Ending balance (in shares) at Dec. 31, 2023</t>
        </is>
      </c>
      <c r="B13" s="4" t="inlineStr">
        <is>
          <t xml:space="preserve"> </t>
        </is>
      </c>
      <c r="C13" s="4" t="inlineStr">
        <is>
          <t xml:space="preserve"> </t>
        </is>
      </c>
      <c r="D13" s="5" t="n">
        <v>2762643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of restricted stock awards and units, shares</t>
        </is>
      </c>
      <c r="B14" s="4" t="inlineStr">
        <is>
          <t xml:space="preserve"> </t>
        </is>
      </c>
      <c r="C14" s="4" t="inlineStr">
        <is>
          <t xml:space="preserve"> </t>
        </is>
      </c>
      <c r="D14" s="5" t="n">
        <v>1545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options</t>
        </is>
      </c>
      <c r="B15" s="7" t="n">
        <v>10979</v>
      </c>
      <c r="C15" s="4" t="inlineStr">
        <is>
          <t xml:space="preserve"> </t>
        </is>
      </c>
      <c r="D15" s="4" t="inlineStr">
        <is>
          <t xml:space="preserve"> </t>
        </is>
      </c>
      <c r="E15" s="4" t="inlineStr">
        <is>
          <t xml:space="preserve"> </t>
        </is>
      </c>
      <c r="F15" s="5" t="n">
        <v>10979</v>
      </c>
      <c r="G15" s="4" t="inlineStr">
        <is>
          <t xml:space="preserve"> </t>
        </is>
      </c>
      <c r="H15" s="4" t="inlineStr">
        <is>
          <t xml:space="preserve"> </t>
        </is>
      </c>
      <c r="I15" s="4" t="inlineStr">
        <is>
          <t xml:space="preserve"> </t>
        </is>
      </c>
    </row>
    <row r="16">
      <c r="A16" s="4" t="inlineStr">
        <is>
          <t>Exercise of stock options, Shares</t>
        </is>
      </c>
      <c r="B16" s="5" t="n">
        <v>2676071</v>
      </c>
      <c r="C16" s="4" t="inlineStr">
        <is>
          <t xml:space="preserve"> </t>
        </is>
      </c>
      <c r="D16" s="5" t="n">
        <v>267607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in private placement</t>
        </is>
      </c>
      <c r="B17" s="7" t="n">
        <v>119750</v>
      </c>
      <c r="C17" s="4" t="inlineStr">
        <is>
          <t xml:space="preserve"> </t>
        </is>
      </c>
      <c r="D17" s="7" t="n">
        <v>3</v>
      </c>
      <c r="E17" s="4" t="inlineStr">
        <is>
          <t xml:space="preserve"> </t>
        </is>
      </c>
      <c r="F17" s="5" t="n">
        <v>119747</v>
      </c>
      <c r="G17" s="4" t="inlineStr">
        <is>
          <t xml:space="preserve"> </t>
        </is>
      </c>
      <c r="H17" s="4" t="inlineStr">
        <is>
          <t xml:space="preserve"> </t>
        </is>
      </c>
      <c r="I17" s="4" t="inlineStr">
        <is>
          <t xml:space="preserve"> </t>
        </is>
      </c>
    </row>
    <row r="18">
      <c r="A18" s="4" t="inlineStr">
        <is>
          <t>Issuance of common stock, Shares</t>
        </is>
      </c>
      <c r="B18" s="4" t="inlineStr">
        <is>
          <t xml:space="preserve"> </t>
        </is>
      </c>
      <c r="C18" s="4" t="inlineStr">
        <is>
          <t xml:space="preserve"> </t>
        </is>
      </c>
      <c r="D18" s="5" t="n">
        <v>31238282</v>
      </c>
      <c r="E18" s="5" t="n">
        <v>5560047</v>
      </c>
      <c r="F18" s="4" t="inlineStr">
        <is>
          <t xml:space="preserve"> </t>
        </is>
      </c>
      <c r="G18" s="4" t="inlineStr">
        <is>
          <t xml:space="preserve"> </t>
        </is>
      </c>
      <c r="H18" s="4" t="inlineStr">
        <is>
          <t xml:space="preserve"> </t>
        </is>
      </c>
      <c r="I18" s="4" t="inlineStr">
        <is>
          <t xml:space="preserve"> </t>
        </is>
      </c>
    </row>
    <row r="19">
      <c r="A19" s="4" t="inlineStr">
        <is>
          <t>Issuance of common stock for the acquisition of in-process research and development from a related party</t>
        </is>
      </c>
      <c r="B19" s="5" t="n">
        <v>10979</v>
      </c>
      <c r="C19" s="7" t="n">
        <v>41868</v>
      </c>
      <c r="D19" s="4" t="inlineStr">
        <is>
          <t xml:space="preserve"> </t>
        </is>
      </c>
      <c r="E19" s="7" t="n">
        <v>1</v>
      </c>
      <c r="F19" s="4" t="inlineStr">
        <is>
          <t xml:space="preserve"> </t>
        </is>
      </c>
      <c r="G19" s="7" t="n">
        <v>41867</v>
      </c>
      <c r="H19" s="4" t="inlineStr">
        <is>
          <t xml:space="preserve"> </t>
        </is>
      </c>
      <c r="I19" s="4" t="inlineStr">
        <is>
          <t xml:space="preserve"> </t>
        </is>
      </c>
    </row>
    <row r="20">
      <c r="A20" s="4" t="inlineStr">
        <is>
          <t>Stock-based compensation</t>
        </is>
      </c>
      <c r="B20" s="5" t="n">
        <v>5557</v>
      </c>
      <c r="C20" s="4" t="inlineStr">
        <is>
          <t xml:space="preserve"> </t>
        </is>
      </c>
      <c r="D20" s="4" t="inlineStr">
        <is>
          <t xml:space="preserve"> </t>
        </is>
      </c>
      <c r="E20" s="4" t="inlineStr">
        <is>
          <t xml:space="preserve"> </t>
        </is>
      </c>
      <c r="F20" s="5" t="n">
        <v>5557</v>
      </c>
      <c r="G20" s="4" t="inlineStr">
        <is>
          <t xml:space="preserve"> </t>
        </is>
      </c>
      <c r="H20" s="4" t="inlineStr">
        <is>
          <t xml:space="preserve"> </t>
        </is>
      </c>
      <c r="I20" s="4" t="inlineStr">
        <is>
          <t xml:space="preserve"> </t>
        </is>
      </c>
    </row>
    <row r="21">
      <c r="A21" s="4" t="inlineStr">
        <is>
          <t>Other comprehensive income</t>
        </is>
      </c>
      <c r="B21" s="5" t="n">
        <v>25</v>
      </c>
      <c r="C21" s="4" t="inlineStr">
        <is>
          <t xml:space="preserve"> </t>
        </is>
      </c>
      <c r="D21" s="4" t="inlineStr">
        <is>
          <t xml:space="preserve"> </t>
        </is>
      </c>
      <c r="E21" s="4" t="inlineStr">
        <is>
          <t xml:space="preserve"> </t>
        </is>
      </c>
      <c r="F21" s="4" t="inlineStr">
        <is>
          <t xml:space="preserve"> </t>
        </is>
      </c>
      <c r="G21" s="4" t="inlineStr">
        <is>
          <t xml:space="preserve"> </t>
        </is>
      </c>
      <c r="H21" s="5" t="n">
        <v>25</v>
      </c>
      <c r="I21" s="4" t="inlineStr">
        <is>
          <t xml:space="preserve"> </t>
        </is>
      </c>
    </row>
    <row r="22">
      <c r="A22" s="4" t="inlineStr">
        <is>
          <t>Net loss</t>
        </is>
      </c>
      <c r="B22" s="5" t="n">
        <v>-738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3897</v>
      </c>
    </row>
    <row r="23">
      <c r="A23" s="4" t="inlineStr">
        <is>
          <t>Ending balance at Dec. 31, 2024</t>
        </is>
      </c>
      <c r="B23" s="7" t="n">
        <v>211881</v>
      </c>
      <c r="C23" s="4" t="inlineStr">
        <is>
          <t xml:space="preserve"> </t>
        </is>
      </c>
      <c r="D23" s="7" t="n">
        <v>7</v>
      </c>
      <c r="E23" s="4" t="inlineStr">
        <is>
          <t xml:space="preserve"> </t>
        </is>
      </c>
      <c r="F23" s="7" t="n">
        <v>441727</v>
      </c>
      <c r="G23" s="4" t="inlineStr">
        <is>
          <t xml:space="preserve"> </t>
        </is>
      </c>
      <c r="H23" s="7" t="n">
        <v>23</v>
      </c>
      <c r="I23" s="7" t="n">
        <v>-229876</v>
      </c>
    </row>
    <row r="24">
      <c r="A24" s="4" t="inlineStr">
        <is>
          <t>Ending balance (in shares) at Dec. 31, 2024</t>
        </is>
      </c>
      <c r="B24" s="4" t="inlineStr">
        <is>
          <t xml:space="preserve"> </t>
        </is>
      </c>
      <c r="C24" s="4" t="inlineStr">
        <is>
          <t xml:space="preserve"> </t>
        </is>
      </c>
      <c r="D24" s="5" t="n">
        <v>67255434</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28492</v>
      </c>
      <c r="C4" s="7" t="n">
        <v>-20856</v>
      </c>
    </row>
    <row r="5">
      <c r="A5" s="4" t="inlineStr">
        <is>
          <t>Research and development credits</t>
        </is>
      </c>
      <c r="B5" s="5" t="n">
        <v>702</v>
      </c>
      <c r="C5" s="5" t="n">
        <v>612</v>
      </c>
    </row>
    <row r="6">
      <c r="A6" s="4" t="inlineStr">
        <is>
          <t>Uncertain tax positions</t>
        </is>
      </c>
      <c r="B6" s="7" t="n">
        <v>0</v>
      </c>
      <c r="C6" s="7" t="n">
        <v>0</v>
      </c>
    </row>
    <row r="7">
      <c r="A7" s="4" t="inlineStr">
        <is>
          <t>Cumulative change in ownership percentage</t>
        </is>
      </c>
      <c r="B7" s="10" t="n">
        <v>0.5</v>
      </c>
      <c r="C7" s="4" t="inlineStr">
        <is>
          <t xml:space="preserve"> </t>
        </is>
      </c>
    </row>
    <row r="8">
      <c r="A8" s="4" t="inlineStr">
        <is>
          <t>Earliest Tax Yea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able years</t>
        </is>
      </c>
      <c r="B10" s="4" t="inlineStr">
        <is>
          <t>Dec. 31,  2018</t>
        </is>
      </c>
      <c r="C10" s="4" t="inlineStr">
        <is>
          <t xml:space="preserve"> </t>
        </is>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t>
        </is>
      </c>
      <c r="B13" s="7" t="n">
        <v>23300</v>
      </c>
      <c r="C13" s="4" t="inlineStr">
        <is>
          <t xml:space="preserve"> </t>
        </is>
      </c>
    </row>
    <row r="14">
      <c r="A14" s="4" t="inlineStr">
        <is>
          <t>Research and development credits</t>
        </is>
      </c>
      <c r="B14" s="7" t="n">
        <v>600</v>
      </c>
      <c r="C14" s="4" t="inlineStr">
        <is>
          <t xml:space="preserve"> </t>
        </is>
      </c>
    </row>
    <row r="15">
      <c r="A15" s="4" t="inlineStr">
        <is>
          <t>Tax credit carryforward expiration year</t>
        </is>
      </c>
      <c r="B15" s="4" t="inlineStr">
        <is>
          <t>2039</t>
        </is>
      </c>
      <c r="C15" s="4" t="inlineStr">
        <is>
          <t xml:space="preserve"> </t>
        </is>
      </c>
    </row>
    <row r="16">
      <c r="A16" s="4" t="inlineStr">
        <is>
          <t>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7" t="n">
        <v>10700</v>
      </c>
      <c r="C18" s="4" t="inlineStr">
        <is>
          <t xml:space="preserve"> </t>
        </is>
      </c>
    </row>
    <row r="19">
      <c r="A19" s="4" t="inlineStr">
        <is>
          <t>Net operating loss carryforward expiration year</t>
        </is>
      </c>
      <c r="B19" s="4" t="inlineStr">
        <is>
          <t>2038</t>
        </is>
      </c>
      <c r="C19" s="4" t="inlineStr">
        <is>
          <t xml:space="preserve"> </t>
        </is>
      </c>
    </row>
    <row r="20">
      <c r="A20" s="4" t="inlineStr">
        <is>
          <t>Research and development credits</t>
        </is>
      </c>
      <c r="B20" s="7" t="n">
        <v>100</v>
      </c>
      <c r="C20" s="4" t="inlineStr">
        <is>
          <t xml:space="preserve"> </t>
        </is>
      </c>
    </row>
    <row r="21">
      <c r="A21" s="4" t="inlineStr">
        <is>
          <t>Tax credit carryforward expiration year</t>
        </is>
      </c>
      <c r="B21" s="4" t="inlineStr">
        <is>
          <t>2036</t>
        </is>
      </c>
      <c r="C21" s="4" t="inlineStr">
        <is>
          <t xml:space="preserve"> </t>
        </is>
      </c>
    </row>
    <row r="22">
      <c r="A22" s="4" t="inlineStr">
        <is>
          <t>Foreign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t>
        </is>
      </c>
      <c r="B24" s="7" t="n">
        <v>68600</v>
      </c>
      <c r="C2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Tax Provision from Income Taxe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Income (Loss)</t>
        </is>
      </c>
      <c r="B4" s="7" t="n">
        <v>-73897</v>
      </c>
      <c r="C4" s="7" t="n">
        <v>-35119</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Income (Loss)</t>
        </is>
      </c>
      <c r="B7" s="5" t="n">
        <v>-67137</v>
      </c>
      <c r="C7" s="5" t="n">
        <v>-17768</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Income (Loss)</t>
        </is>
      </c>
      <c r="B10" s="7" t="n">
        <v>-6760</v>
      </c>
      <c r="C10" s="7" t="n">
        <v>-1735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to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es at statutory rate</t>
        </is>
      </c>
      <c r="B4" s="7" t="n">
        <v>-15518</v>
      </c>
      <c r="C4" s="7" t="n">
        <v>-7375</v>
      </c>
    </row>
    <row r="5">
      <c r="A5" s="4" t="inlineStr">
        <is>
          <t>State taxes, net of federal benefit</t>
        </is>
      </c>
      <c r="B5" s="5" t="n">
        <v>1</v>
      </c>
      <c r="C5" s="5" t="n">
        <v>1</v>
      </c>
    </row>
    <row r="6">
      <c r="A6" s="4" t="inlineStr">
        <is>
          <t>Acquired in-process research &amp; development, related party</t>
        </is>
      </c>
      <c r="B6" s="5" t="n">
        <v>7698</v>
      </c>
      <c r="C6" s="5" t="n">
        <v>0</v>
      </c>
    </row>
    <row r="7">
      <c r="A7" s="4" t="inlineStr">
        <is>
          <t>Stock-based compensation</t>
        </is>
      </c>
      <c r="B7" s="5" t="n">
        <v>588</v>
      </c>
      <c r="C7" s="5" t="n">
        <v>510</v>
      </c>
    </row>
    <row r="8">
      <c r="A8" s="4" t="inlineStr">
        <is>
          <t>Non-deductible officer compensation</t>
        </is>
      </c>
      <c r="B8" s="5" t="n">
        <v>575</v>
      </c>
      <c r="C8" s="5" t="n">
        <v>713</v>
      </c>
    </row>
    <row r="9">
      <c r="A9" s="4" t="inlineStr">
        <is>
          <t>Foreign rate differential</t>
        </is>
      </c>
      <c r="B9" s="5" t="n">
        <v>-211</v>
      </c>
      <c r="C9" s="5" t="n">
        <v>-232</v>
      </c>
    </row>
    <row r="10">
      <c r="A10" s="4" t="inlineStr">
        <is>
          <t>Other expenses, net</t>
        </is>
      </c>
      <c r="B10" s="5" t="n">
        <v>-123</v>
      </c>
      <c r="C10" s="5" t="n">
        <v>0</v>
      </c>
    </row>
    <row r="11">
      <c r="A11" s="4" t="inlineStr">
        <is>
          <t>Tax credits</t>
        </is>
      </c>
      <c r="B11" s="5" t="n">
        <v>-86</v>
      </c>
      <c r="C11" s="5" t="n">
        <v>-69</v>
      </c>
    </row>
    <row r="12">
      <c r="A12" s="4" t="inlineStr">
        <is>
          <t>Refundable tax credit</t>
        </is>
      </c>
      <c r="B12" s="5" t="n">
        <v>0</v>
      </c>
      <c r="C12" s="5" t="n">
        <v>-414</v>
      </c>
    </row>
    <row r="13">
      <c r="A13" s="4" t="inlineStr">
        <is>
          <t>Other non-deductible expenses</t>
        </is>
      </c>
      <c r="B13" s="5" t="n">
        <v>0</v>
      </c>
      <c r="C13" s="5" t="n">
        <v>1</v>
      </c>
    </row>
    <row r="14">
      <c r="A14" s="4" t="inlineStr">
        <is>
          <t>Research credit addback</t>
        </is>
      </c>
      <c r="B14" s="5" t="n">
        <v>0</v>
      </c>
      <c r="C14" s="5" t="n">
        <v>1729</v>
      </c>
    </row>
    <row r="15">
      <c r="A15" s="4" t="inlineStr">
        <is>
          <t>Return to provision and other adjustments</t>
        </is>
      </c>
      <c r="B15" s="5" t="n">
        <v>0</v>
      </c>
      <c r="C15" s="5" t="n">
        <v>1049</v>
      </c>
    </row>
    <row r="16">
      <c r="A16" s="4" t="inlineStr">
        <is>
          <t>Change in valuation allowance</t>
        </is>
      </c>
      <c r="B16" s="5" t="n">
        <v>7076</v>
      </c>
      <c r="C16" s="5" t="n">
        <v>4087</v>
      </c>
    </row>
    <row r="17">
      <c r="A17" s="4" t="inlineStr">
        <is>
          <t>Total</t>
        </is>
      </c>
      <c r="B17" s="7" t="n">
        <v>0</v>
      </c>
      <c r="C17" s="7"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22725</v>
      </c>
      <c r="C3" s="7" t="n">
        <v>17137</v>
      </c>
    </row>
    <row r="4">
      <c r="A4" s="4" t="inlineStr">
        <is>
          <t>Research and development expenses</t>
        </is>
      </c>
      <c r="B4" s="5" t="n">
        <v>2388</v>
      </c>
      <c r="C4" s="5" t="n">
        <v>0</v>
      </c>
    </row>
    <row r="5">
      <c r="A5" s="4" t="inlineStr">
        <is>
          <t>Intangible asset</t>
        </is>
      </c>
      <c r="B5" s="5" t="n">
        <v>1946</v>
      </c>
      <c r="C5" s="5" t="n">
        <v>1843</v>
      </c>
    </row>
    <row r="6">
      <c r="A6" s="4" t="inlineStr">
        <is>
          <t>Research credits</t>
        </is>
      </c>
      <c r="B6" s="5" t="n">
        <v>702</v>
      </c>
      <c r="C6" s="5" t="n">
        <v>612</v>
      </c>
    </row>
    <row r="7">
      <c r="A7" s="4" t="inlineStr">
        <is>
          <t>Stock-based compensation, including 162m limitations</t>
        </is>
      </c>
      <c r="B7" s="5" t="n">
        <v>432</v>
      </c>
      <c r="C7" s="5" t="n">
        <v>1147</v>
      </c>
    </row>
    <row r="8">
      <c r="A8" s="4" t="inlineStr">
        <is>
          <t>Accrued compensation and benefits</t>
        </is>
      </c>
      <c r="B8" s="5" t="n">
        <v>303</v>
      </c>
      <c r="C8" s="5" t="n">
        <v>84</v>
      </c>
    </row>
    <row r="9">
      <c r="A9" s="4" t="inlineStr">
        <is>
          <t>Operating lease liabilities</t>
        </is>
      </c>
      <c r="B9" s="5" t="n">
        <v>121</v>
      </c>
      <c r="C9" s="5" t="n">
        <v>38</v>
      </c>
    </row>
    <row r="10">
      <c r="A10" s="4" t="inlineStr">
        <is>
          <t>Other expenses</t>
        </is>
      </c>
      <c r="B10" s="5" t="n">
        <v>13</v>
      </c>
      <c r="C10" s="5" t="n">
        <v>0</v>
      </c>
    </row>
    <row r="11">
      <c r="A11" s="4" t="inlineStr">
        <is>
          <t>Total gross deferred tax assets</t>
        </is>
      </c>
      <c r="B11" s="5" t="n">
        <v>28630</v>
      </c>
      <c r="C11" s="5" t="n">
        <v>20861</v>
      </c>
    </row>
    <row r="12">
      <c r="A12" s="3" t="inlineStr">
        <is>
          <t>Deferred tax liabilities:</t>
        </is>
      </c>
      <c r="B12" s="4" t="inlineStr">
        <is>
          <t xml:space="preserve"> </t>
        </is>
      </c>
      <c r="C12" s="4" t="inlineStr">
        <is>
          <t xml:space="preserve"> </t>
        </is>
      </c>
    </row>
    <row r="13">
      <c r="A13" s="4" t="inlineStr">
        <is>
          <t>Operating lease right-of-use assets</t>
        </is>
      </c>
      <c r="B13" s="5" t="n">
        <v>-112</v>
      </c>
      <c r="C13" s="5" t="n">
        <v>-8</v>
      </c>
    </row>
    <row r="14">
      <c r="A14" s="4" t="inlineStr">
        <is>
          <t>Other assets</t>
        </is>
      </c>
      <c r="B14" s="5" t="n">
        <v>-26</v>
      </c>
      <c r="C14" s="5" t="n">
        <v>0</v>
      </c>
    </row>
    <row r="15">
      <c r="A15" s="4" t="inlineStr">
        <is>
          <t>Unrealized gain</t>
        </is>
      </c>
      <c r="B15" s="5" t="n">
        <v>0</v>
      </c>
      <c r="C15" s="5" t="n">
        <v>3</v>
      </c>
    </row>
    <row r="16">
      <c r="A16" s="4" t="inlineStr">
        <is>
          <t>Total gross deferred tax liabilities</t>
        </is>
      </c>
      <c r="B16" s="5" t="n">
        <v>-138</v>
      </c>
      <c r="C16" s="5" t="n">
        <v>-5</v>
      </c>
    </row>
    <row r="17">
      <c r="A17" s="4" t="inlineStr">
        <is>
          <t>Valuation Allowance</t>
        </is>
      </c>
      <c r="B17" s="5" t="n">
        <v>-28492</v>
      </c>
      <c r="C17" s="5" t="n">
        <v>-20856</v>
      </c>
    </row>
    <row r="18">
      <c r="A18" s="4" t="inlineStr">
        <is>
          <t>Net deferred tax liabilities</t>
        </is>
      </c>
      <c r="B18" s="7" t="n">
        <v>0</v>
      </c>
      <c r="C1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Total expense recognized from matching contributions</t>
        </is>
      </c>
      <c r="B4" s="6" t="n">
        <v>0.1</v>
      </c>
      <c r="C4" s="6" t="n">
        <v>0.1</v>
      </c>
    </row>
    <row r="5">
      <c r="A5" s="4" t="inlineStr">
        <is>
          <t>Defined Contribution Plan Employer Contribution Amount</t>
        </is>
      </c>
      <c r="B5" s="6" t="n">
        <v>0.1</v>
      </c>
      <c r="C5" s="6" t="n">
        <v>0.3</v>
      </c>
    </row>
    <row r="6">
      <c r="A6" s="4" t="inlineStr">
        <is>
          <t>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contribution plan, employer matching contribution, percentage of employee's eligilble compensation</t>
        </is>
      </c>
      <c r="B8" s="10" t="n">
        <v>0.04</v>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14" customWidth="1" min="5" max="5"/>
  </cols>
  <sheetData>
    <row r="1">
      <c r="A1" s="1" t="inlineStr">
        <is>
          <t>Restructuring Costs (Additional Information) (Details) $ in Millions</t>
        </is>
      </c>
      <c r="B1" s="2" t="inlineStr">
        <is>
          <t>12 Months Ended</t>
        </is>
      </c>
    </row>
    <row r="2">
      <c r="B2" s="2" t="inlineStr">
        <is>
          <t>Dec. 31, 2024 USD ($)</t>
        </is>
      </c>
      <c r="C2" s="2" t="inlineStr">
        <is>
          <t>Dec. 31, 2023 USD ($)</t>
        </is>
      </c>
      <c r="D2" s="2" t="inlineStr">
        <is>
          <t>Oct. 31, 2023 Employee</t>
        </is>
      </c>
      <c r="E2" s="2" t="inlineStr">
        <is>
          <t>Feb.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Workforce Reduction</t>
        </is>
      </c>
      <c r="B4" s="4" t="inlineStr">
        <is>
          <t xml:space="preserve"> </t>
        </is>
      </c>
      <c r="C4" s="4" t="inlineStr">
        <is>
          <t xml:space="preserve"> </t>
        </is>
      </c>
      <c r="D4" s="4" t="inlineStr">
        <is>
          <t xml:space="preserve"> </t>
        </is>
      </c>
      <c r="E4" s="10" t="n">
        <v>0.55</v>
      </c>
    </row>
    <row r="5">
      <c r="A5" s="4" t="inlineStr">
        <is>
          <t>Workforce reduction number of employees | Employee</t>
        </is>
      </c>
      <c r="B5" s="4" t="inlineStr">
        <is>
          <t xml:space="preserve"> </t>
        </is>
      </c>
      <c r="C5" s="4" t="inlineStr">
        <is>
          <t xml:space="preserve"> </t>
        </is>
      </c>
      <c r="D5" s="5" t="n">
        <v>10</v>
      </c>
      <c r="E5" s="4" t="inlineStr">
        <is>
          <t xml:space="preserve"> </t>
        </is>
      </c>
    </row>
    <row r="6">
      <c r="A6" s="4" t="inlineStr">
        <is>
          <t>Restructuring Incurred Cost Statement Of Income Or Comprehensive Income [Extensible Enumeration Not Disclosed Flag]</t>
        </is>
      </c>
      <c r="B6" s="4" t="inlineStr">
        <is>
          <t>Restructuring costs</t>
        </is>
      </c>
      <c r="C6" s="4" t="inlineStr">
        <is>
          <t xml:space="preserve"> </t>
        </is>
      </c>
      <c r="D6" s="4" t="inlineStr">
        <is>
          <t xml:space="preserve"> </t>
        </is>
      </c>
      <c r="E6" s="4" t="inlineStr">
        <is>
          <t xml:space="preserve"> </t>
        </is>
      </c>
    </row>
    <row r="7">
      <c r="A7" s="4" t="inlineStr">
        <is>
          <t>Restructuring Cost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 | $</t>
        </is>
      </c>
      <c r="B9" s="6" t="n">
        <v>3.3</v>
      </c>
      <c r="C9" s="6" t="n">
        <v>18.8</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ummary of restructuring costs in statement of operation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earch and development expense</t>
        </is>
      </c>
      <c r="B4" s="7" t="n">
        <v>14176</v>
      </c>
      <c r="C4" s="7" t="n">
        <v>15411</v>
      </c>
    </row>
    <row r="5">
      <c r="A5" s="4" t="inlineStr">
        <is>
          <t>General and administrative expense</t>
        </is>
      </c>
      <c r="B5" s="5" t="n">
        <v>16025</v>
      </c>
      <c r="C5" s="5" t="n">
        <v>24864</v>
      </c>
    </row>
    <row r="6">
      <c r="A6" s="4" t="inlineStr">
        <is>
          <t>ROU Asset Impairment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earch and development expense</t>
        </is>
      </c>
      <c r="B8" s="5" t="n">
        <v>0</v>
      </c>
      <c r="C8" s="5" t="n">
        <v>0</v>
      </c>
    </row>
    <row r="9">
      <c r="A9" s="4" t="inlineStr">
        <is>
          <t>General and administrative expense</t>
        </is>
      </c>
      <c r="B9" s="5" t="n">
        <v>0</v>
      </c>
      <c r="C9" s="5" t="n">
        <v>180</v>
      </c>
    </row>
    <row r="10">
      <c r="A10" s="4" t="inlineStr">
        <is>
          <t>Total restructuring costs</t>
        </is>
      </c>
      <c r="B10" s="5" t="n">
        <v>0</v>
      </c>
      <c r="C10" s="5" t="n">
        <v>180</v>
      </c>
    </row>
    <row r="11">
      <c r="A11" s="4" t="inlineStr">
        <is>
          <t>Severance and Benefits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earch and development expense</t>
        </is>
      </c>
      <c r="B13" s="5" t="n">
        <v>1778</v>
      </c>
      <c r="C13" s="5" t="n">
        <v>2894</v>
      </c>
    </row>
    <row r="14">
      <c r="A14" s="4" t="inlineStr">
        <is>
          <t>General and administrative expense</t>
        </is>
      </c>
      <c r="B14" s="5" t="n">
        <v>475</v>
      </c>
      <c r="C14" s="5" t="n">
        <v>6089</v>
      </c>
    </row>
    <row r="15">
      <c r="A15" s="4" t="inlineStr">
        <is>
          <t>Total restructuring costs</t>
        </is>
      </c>
      <c r="B15" s="5" t="n">
        <v>2253</v>
      </c>
      <c r="C15" s="5" t="n">
        <v>8983</v>
      </c>
    </row>
    <row r="16">
      <c r="A16" s="4" t="inlineStr">
        <is>
          <t>Stock-based Compensation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earch and development expense</t>
        </is>
      </c>
      <c r="B18" s="5" t="n">
        <v>944</v>
      </c>
      <c r="C18" s="5" t="n">
        <v>939</v>
      </c>
    </row>
    <row r="19">
      <c r="A19" s="4" t="inlineStr">
        <is>
          <t>General and administrative expense</t>
        </is>
      </c>
      <c r="B19" s="5" t="n">
        <v>161</v>
      </c>
      <c r="C19" s="5" t="n">
        <v>8707</v>
      </c>
    </row>
    <row r="20">
      <c r="A20" s="4" t="inlineStr">
        <is>
          <t>Total restructuring costs</t>
        </is>
      </c>
      <c r="B20" s="5" t="n">
        <v>1105</v>
      </c>
      <c r="C20" s="5" t="n">
        <v>9646</v>
      </c>
    </row>
    <row r="21">
      <c r="A21" s="4" t="inlineStr">
        <is>
          <t>Total Restructuring Cost Recorded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earch and development expense</t>
        </is>
      </c>
      <c r="B23" s="5" t="n">
        <v>2722</v>
      </c>
      <c r="C23" s="5" t="n">
        <v>3833</v>
      </c>
    </row>
    <row r="24">
      <c r="A24" s="4" t="inlineStr">
        <is>
          <t>General and administrative expense</t>
        </is>
      </c>
      <c r="B24" s="5" t="n">
        <v>636</v>
      </c>
      <c r="C24" s="5" t="n">
        <v>14976</v>
      </c>
    </row>
    <row r="25">
      <c r="A25" s="4" t="inlineStr">
        <is>
          <t>Total restructuring costs</t>
        </is>
      </c>
      <c r="B25" s="7" t="n">
        <v>3358</v>
      </c>
      <c r="C25" s="7" t="n">
        <v>1880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chedule of restructuring liability (Details)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liability, Beginning Balance</t>
        </is>
      </c>
      <c r="B4" s="7" t="n">
        <v>1077</v>
      </c>
      <c r="C4" s="7" t="n">
        <v>0</v>
      </c>
    </row>
    <row r="5">
      <c r="A5" s="4" t="inlineStr">
        <is>
          <t>Severance costs incurred during the period</t>
        </is>
      </c>
      <c r="B5" s="5" t="n">
        <v>2253</v>
      </c>
      <c r="C5" s="5" t="n">
        <v>8983</v>
      </c>
    </row>
    <row r="6">
      <c r="A6" s="4" t="inlineStr">
        <is>
          <t>Severance costs paid during the period</t>
        </is>
      </c>
      <c r="B6" s="5" t="n">
        <v>-3330</v>
      </c>
      <c r="C6" s="5" t="n">
        <v>-7906</v>
      </c>
    </row>
    <row r="7">
      <c r="A7" s="4" t="inlineStr">
        <is>
          <t>Restructuring liability, Ending Balance</t>
        </is>
      </c>
      <c r="B7" s="7" t="n">
        <v>0</v>
      </c>
      <c r="C7" s="7" t="n">
        <v>10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s (Additional Information)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reportable segments</t>
        </is>
      </c>
      <c r="B4" s="5" t="n">
        <v>1</v>
      </c>
    </row>
    <row r="5">
      <c r="A5" s="4" t="inlineStr">
        <is>
          <t>CODM Description</t>
        </is>
      </c>
      <c r="B5" s="4" t="inlineStr">
        <is>
          <t xml:space="preserve">The Company’s CODM is its chief executive officer. Segment profit or loss is measured as net loss presented on the consolidated statements of operations and comprehensive loss. For the purpose of evaluating segment performance and allocating resources, the CODM reviews the Company’s financial information on a consolidated basis together with certain operating metrics and evaluates net loss against comparable prior periods and the Company’s annual operating plan. The measure of segment assets is reported on the consolidated balance sheets as total consolidated asset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chedule of Forth Disaggregated Research and Development Expense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Acquired in-process research &amp; development, related party</t>
        </is>
      </c>
      <c r="C4" s="7" t="n">
        <v>51659</v>
      </c>
      <c r="D4" s="7" t="n">
        <v>0</v>
      </c>
    </row>
    <row r="5">
      <c r="A5" s="4" t="inlineStr">
        <is>
          <t>Total research and development expenses</t>
        </is>
      </c>
      <c r="C5" s="5" t="n">
        <v>14176</v>
      </c>
      <c r="D5" s="5" t="n">
        <v>15411</v>
      </c>
    </row>
    <row r="6">
      <c r="A6" s="4" t="inlineStr">
        <is>
          <t>Operating Segments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Acquired in-process research &amp; development, related party</t>
        </is>
      </c>
      <c r="C8" s="5" t="n">
        <v>51659</v>
      </c>
      <c r="D8" s="5" t="n">
        <v>0</v>
      </c>
    </row>
    <row r="9">
      <c r="A9" s="4" t="inlineStr">
        <is>
          <t>Personnel expenses</t>
        </is>
      </c>
      <c r="B9" s="4" t="inlineStr">
        <is>
          <t>[1]</t>
        </is>
      </c>
      <c r="C9" s="5" t="n">
        <v>7990</v>
      </c>
      <c r="D9" s="5" t="n">
        <v>10917</v>
      </c>
    </row>
    <row r="10">
      <c r="A10" s="4" t="inlineStr">
        <is>
          <t>Other research and development expenses</t>
        </is>
      </c>
      <c r="B10" s="4" t="inlineStr">
        <is>
          <t>[2]</t>
        </is>
      </c>
      <c r="C10" s="5" t="n">
        <v>163</v>
      </c>
      <c r="D10" s="5" t="n">
        <v>340</v>
      </c>
    </row>
    <row r="11">
      <c r="A11" s="4" t="inlineStr">
        <is>
          <t>Research and development tax credits</t>
        </is>
      </c>
      <c r="C11" s="5" t="n">
        <v>0</v>
      </c>
      <c r="D11" s="5" t="n">
        <v>-1971</v>
      </c>
    </row>
    <row r="12">
      <c r="A12" s="4" t="inlineStr">
        <is>
          <t>Total research and development expenses</t>
        </is>
      </c>
      <c r="C12" s="5" t="n">
        <v>65995</v>
      </c>
      <c r="D12" s="5" t="n">
        <v>15411</v>
      </c>
    </row>
    <row r="13">
      <c r="A13" s="4" t="inlineStr">
        <is>
          <t>Operating Segments [Member] | Budoprutug</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Direct research and development expenses:</t>
        </is>
      </c>
      <c r="C15" s="5" t="n">
        <v>5982</v>
      </c>
      <c r="D15" s="5" t="n">
        <v>0</v>
      </c>
    </row>
    <row r="16">
      <c r="A16" s="4" t="inlineStr">
        <is>
          <t>Operating Segments [Member] | Legacy program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Direct research and development expenses:</t>
        </is>
      </c>
      <c r="B18" s="4" t="inlineStr">
        <is>
          <t>[3]</t>
        </is>
      </c>
      <c r="C18" s="7" t="n">
        <v>201</v>
      </c>
      <c r="D18" s="7" t="n">
        <v>6125</v>
      </c>
    </row>
    <row r="19"/>
    <row r="20">
      <c r="A20" s="4" t="inlineStr">
        <is>
          <t>[1] Includes severance expense of $ 1.8 million and $ 2.9 million and stock-based compensation expense of $ 3.0 million and $ 2.8 million for the years ended December 31, 2024, and 2023, respectively. Includes indirect expenses related to facility rent. Includes expenses related to the Company's legacy product candidates ETX-123 and ETX-155.</t>
        </is>
      </c>
    </row>
  </sheetData>
  <mergeCells count="4">
    <mergeCell ref="A1:B2"/>
    <mergeCell ref="C1:D1"/>
    <mergeCell ref="A20:C20"/>
    <mergeCell ref="A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4 USD ($)</t>
        </is>
      </c>
    </row>
    <row r="3">
      <c r="A3" s="4" t="inlineStr">
        <is>
          <t>Common Stock [Member]</t>
        </is>
      </c>
      <c r="B3" s="4" t="inlineStr">
        <is>
          <t xml:space="preserve"> </t>
        </is>
      </c>
    </row>
    <row r="4">
      <c r="A4" s="4" t="inlineStr">
        <is>
          <t>Stock issuance costs</t>
        </is>
      </c>
      <c r="B4" s="7" t="n">
        <v>2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Forth Disaggregated Research and Development Expenses (Parenthetical)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stock-based compensation expense</t>
        </is>
      </c>
      <c r="B4" s="7" t="n">
        <v>5557</v>
      </c>
      <c r="C4" s="7" t="n">
        <v>12806</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verance expenses</t>
        </is>
      </c>
      <c r="B7" s="5" t="n">
        <v>1800</v>
      </c>
      <c r="C7" s="5" t="n">
        <v>2900</v>
      </c>
    </row>
    <row r="8">
      <c r="A8" s="4" t="inlineStr">
        <is>
          <t>Total stock-based compensation expense</t>
        </is>
      </c>
      <c r="B8" s="7" t="n">
        <v>3000</v>
      </c>
      <c r="C8" s="7" t="n">
        <v>28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Mabworks Agreement [Member] $ in Millions</t>
        </is>
      </c>
      <c r="B1" s="2" t="inlineStr">
        <is>
          <t>Jan. 08, 2025 USD ($)</t>
        </is>
      </c>
    </row>
    <row r="2">
      <c r="A2" s="3" t="inlineStr">
        <is>
          <t>Subsequent Event [Line Items]</t>
        </is>
      </c>
      <c r="B2" s="4" t="inlineStr">
        <is>
          <t xml:space="preserve"> </t>
        </is>
      </c>
    </row>
    <row r="3">
      <c r="A3" s="4" t="inlineStr">
        <is>
          <t>Upfront, Milestone Payment</t>
        </is>
      </c>
      <c r="B3" s="7" t="n">
        <v>9</v>
      </c>
    </row>
    <row r="4">
      <c r="A4" s="4" t="inlineStr">
        <is>
          <t>Total Development And Regulatory Milestones</t>
        </is>
      </c>
      <c r="B4" s="5" t="n">
        <v>30</v>
      </c>
    </row>
    <row r="5">
      <c r="A5" s="4" t="inlineStr">
        <is>
          <t>Total Milestone Payments</t>
        </is>
      </c>
      <c r="B5" s="7" t="n">
        <v>8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3897</v>
      </c>
      <c r="C4" s="7" t="n">
        <v>-3511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557</v>
      </c>
      <c r="C6" s="5" t="n">
        <v>12806</v>
      </c>
    </row>
    <row r="7">
      <c r="A7" s="4" t="inlineStr">
        <is>
          <t>Right-of-use asset impairment</t>
        </is>
      </c>
      <c r="B7" s="5" t="n">
        <v>0</v>
      </c>
      <c r="C7" s="5" t="n">
        <v>180</v>
      </c>
    </row>
    <row r="8">
      <c r="A8" s="4" t="inlineStr">
        <is>
          <t>Non-cash operating lease expense</t>
        </is>
      </c>
      <c r="B8" s="5" t="n">
        <v>220</v>
      </c>
      <c r="C8" s="5" t="n">
        <v>405</v>
      </c>
    </row>
    <row r="9">
      <c r="A9" s="4" t="inlineStr">
        <is>
          <t>Accretion of discounts and amortization of premiums on investments, net</t>
        </is>
      </c>
      <c r="B9" s="5" t="n">
        <v>-757</v>
      </c>
      <c r="C9" s="5" t="n">
        <v>-2331</v>
      </c>
    </row>
    <row r="10">
      <c r="A10" s="4" t="inlineStr">
        <is>
          <t>In-process research and development, related party</t>
        </is>
      </c>
      <c r="B10" s="5" t="n">
        <v>51659</v>
      </c>
      <c r="C10" s="5" t="n">
        <v>0</v>
      </c>
    </row>
    <row r="11">
      <c r="A11" s="4" t="inlineStr">
        <is>
          <t>Foreign currency gain from remeasurement</t>
        </is>
      </c>
      <c r="B11" s="5" t="n">
        <v>-42</v>
      </c>
      <c r="C11" s="5" t="n">
        <v>-30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942</v>
      </c>
      <c r="C13" s="5" t="n">
        <v>7370</v>
      </c>
    </row>
    <row r="14">
      <c r="A14" s="4" t="inlineStr">
        <is>
          <t>Long-term assets</t>
        </is>
      </c>
      <c r="B14" s="5" t="n">
        <v>-200</v>
      </c>
      <c r="C14" s="5" t="n">
        <v>115</v>
      </c>
    </row>
    <row r="15">
      <c r="A15" s="4" t="inlineStr">
        <is>
          <t>Accounts payable</t>
        </is>
      </c>
      <c r="B15" s="5" t="n">
        <v>-963</v>
      </c>
      <c r="C15" s="5" t="n">
        <v>-686</v>
      </c>
    </row>
    <row r="16">
      <c r="A16" s="4" t="inlineStr">
        <is>
          <t>Accounts payable and accrued liabilities, related party</t>
        </is>
      </c>
      <c r="B16" s="5" t="n">
        <v>-177</v>
      </c>
      <c r="C16" s="5" t="n">
        <v>0</v>
      </c>
    </row>
    <row r="17">
      <c r="A17" s="4" t="inlineStr">
        <is>
          <t>Accrued expenses and other liabilities</t>
        </is>
      </c>
      <c r="B17" s="5" t="n">
        <v>1445</v>
      </c>
      <c r="C17" s="5" t="n">
        <v>-2613</v>
      </c>
    </row>
    <row r="18">
      <c r="A18" s="4" t="inlineStr">
        <is>
          <t>Long-term liabilities</t>
        </is>
      </c>
      <c r="B18" s="5" t="n">
        <v>-22</v>
      </c>
      <c r="C18" s="5" t="n">
        <v>22</v>
      </c>
    </row>
    <row r="19">
      <c r="A19" s="4" t="inlineStr">
        <is>
          <t>Operating lease liabilities</t>
        </is>
      </c>
      <c r="B19" s="5" t="n">
        <v>-327</v>
      </c>
      <c r="C19" s="5" t="n">
        <v>-444</v>
      </c>
    </row>
    <row r="20">
      <c r="A20" s="4" t="inlineStr">
        <is>
          <t>Net cash used in operating activities</t>
        </is>
      </c>
      <c r="B20" s="5" t="n">
        <v>-15562</v>
      </c>
      <c r="C20" s="5" t="n">
        <v>-20599</v>
      </c>
    </row>
    <row r="21">
      <c r="A21" s="3" t="inlineStr">
        <is>
          <t>Cash flows from investing activities:</t>
        </is>
      </c>
      <c r="B21" s="4" t="inlineStr">
        <is>
          <t xml:space="preserve"> </t>
        </is>
      </c>
      <c r="C21" s="4" t="inlineStr">
        <is>
          <t xml:space="preserve"> </t>
        </is>
      </c>
    </row>
    <row r="22">
      <c r="A22" s="4" t="inlineStr">
        <is>
          <t>Issuance of promissory loan in connection with asset acquisition</t>
        </is>
      </c>
      <c r="B22" s="5" t="n">
        <v>-5000</v>
      </c>
      <c r="C22" s="5" t="n">
        <v>0</v>
      </c>
    </row>
    <row r="23">
      <c r="A23" s="4" t="inlineStr">
        <is>
          <t>Cash paid in connection with asset acquisition, net of cash acquired</t>
        </is>
      </c>
      <c r="B23" s="5" t="n">
        <v>-4645</v>
      </c>
      <c r="C23" s="5" t="n">
        <v>0</v>
      </c>
    </row>
    <row r="24">
      <c r="A24" s="4" t="inlineStr">
        <is>
          <t>Purchase of marketable securities</t>
        </is>
      </c>
      <c r="B24" s="5" t="n">
        <v>-132197</v>
      </c>
      <c r="C24" s="5" t="n">
        <v>-58449</v>
      </c>
    </row>
    <row r="25">
      <c r="A25" s="4" t="inlineStr">
        <is>
          <t>Proceeds from maturities of marketable securities</t>
        </is>
      </c>
      <c r="B25" s="5" t="n">
        <v>20750</v>
      </c>
      <c r="C25" s="5" t="n">
        <v>127430</v>
      </c>
    </row>
    <row r="26">
      <c r="A26" s="4" t="inlineStr">
        <is>
          <t>Net cash (used in) provided by investing activities</t>
        </is>
      </c>
      <c r="B26" s="5" t="n">
        <v>-121092</v>
      </c>
      <c r="C26" s="5" t="n">
        <v>68981</v>
      </c>
    </row>
    <row r="27">
      <c r="A27" s="3" t="inlineStr">
        <is>
          <t>Cash flows from financing activities:</t>
        </is>
      </c>
      <c r="B27" s="4" t="inlineStr">
        <is>
          <t xml:space="preserve"> </t>
        </is>
      </c>
      <c r="C27" s="4" t="inlineStr">
        <is>
          <t xml:space="preserve"> </t>
        </is>
      </c>
    </row>
    <row r="28">
      <c r="A28" s="4" t="inlineStr">
        <is>
          <t>Proceeds from issuance of common stock in private placement, net of issuance costs</t>
        </is>
      </c>
      <c r="B28" s="5" t="n">
        <v>119750</v>
      </c>
      <c r="C28" s="5" t="n">
        <v>0</v>
      </c>
    </row>
    <row r="29">
      <c r="A29" s="4" t="inlineStr">
        <is>
          <t>Proceeds from exercise of stock options</t>
        </is>
      </c>
      <c r="B29" s="5" t="n">
        <v>10979</v>
      </c>
      <c r="C29" s="5" t="n">
        <v>841</v>
      </c>
    </row>
    <row r="30">
      <c r="A30" s="4" t="inlineStr">
        <is>
          <t>Net cash provided by financing activities</t>
        </is>
      </c>
      <c r="B30" s="5" t="n">
        <v>130729</v>
      </c>
      <c r="C30" s="5" t="n">
        <v>841</v>
      </c>
    </row>
    <row r="31">
      <c r="A31" s="4" t="inlineStr">
        <is>
          <t>Effect of exchange rate changes on cash</t>
        </is>
      </c>
      <c r="B31" s="5" t="n">
        <v>42</v>
      </c>
      <c r="C31" s="5" t="n">
        <v>304</v>
      </c>
    </row>
    <row r="32">
      <c r="A32" s="4" t="inlineStr">
        <is>
          <t>Net change in cash and cash equivalents</t>
        </is>
      </c>
      <c r="B32" s="5" t="n">
        <v>-5883</v>
      </c>
      <c r="C32" s="5" t="n">
        <v>49527</v>
      </c>
    </row>
    <row r="33">
      <c r="A33" s="4" t="inlineStr">
        <is>
          <t>Cash and cash equivalents at beginning of period</t>
        </is>
      </c>
      <c r="B33" s="5" t="n">
        <v>93112</v>
      </c>
      <c r="C33" s="5" t="n">
        <v>43585</v>
      </c>
    </row>
    <row r="34">
      <c r="A34" s="4" t="inlineStr">
        <is>
          <t>Cash and cash equivalents at end of period</t>
        </is>
      </c>
      <c r="B34" s="5" t="n">
        <v>87229</v>
      </c>
      <c r="C34" s="5" t="n">
        <v>93112</v>
      </c>
    </row>
    <row r="35">
      <c r="A35" s="3" t="inlineStr">
        <is>
          <t>Supplemental disclosure of cash flow information:</t>
        </is>
      </c>
      <c r="B35" s="4" t="inlineStr">
        <is>
          <t xml:space="preserve"> </t>
        </is>
      </c>
      <c r="C35" s="4" t="inlineStr">
        <is>
          <t xml:space="preserve"> </t>
        </is>
      </c>
    </row>
    <row r="36">
      <c r="A36" s="4" t="inlineStr">
        <is>
          <t>Cash paid for leases included in operating cash outflows</t>
        </is>
      </c>
      <c r="B36" s="5" t="n">
        <v>350</v>
      </c>
      <c r="C36" s="5" t="n">
        <v>507</v>
      </c>
    </row>
    <row r="37">
      <c r="A37" s="3" t="inlineStr">
        <is>
          <t>Supplemental disclosure of non-cash investing and financing activities:</t>
        </is>
      </c>
      <c r="B37" s="4" t="inlineStr">
        <is>
          <t xml:space="preserve"> </t>
        </is>
      </c>
      <c r="C37" s="4" t="inlineStr">
        <is>
          <t xml:space="preserve"> </t>
        </is>
      </c>
    </row>
    <row r="38">
      <c r="A38" s="4" t="inlineStr">
        <is>
          <t>Issuance of common stock in exchange for in-process research and development</t>
        </is>
      </c>
      <c r="B38" s="5" t="n">
        <v>41867</v>
      </c>
      <c r="C38" s="5" t="n">
        <v>0</v>
      </c>
    </row>
    <row r="39">
      <c r="A39" s="4" t="inlineStr">
        <is>
          <t>Settlement of promissory loan in connection with asset acquisition</t>
        </is>
      </c>
      <c r="B39" s="5" t="n">
        <v>5036</v>
      </c>
      <c r="C39" s="5" t="n">
        <v>0</v>
      </c>
    </row>
    <row r="40">
      <c r="A40" s="4" t="inlineStr">
        <is>
          <t>Right-of-use assets obtained in exchange for lease liabilities</t>
        </is>
      </c>
      <c r="B40" s="7" t="n">
        <v>510</v>
      </c>
      <c r="C40" s="7" t="n">
        <v>3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3897</v>
      </c>
      <c r="C4" s="7" t="n">
        <v>-3511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1:21Z</dcterms:created>
  <dcterms:modified xmlns:dcterms="http://purl.org/dc/terms/" xmlns:xsi="http://www.w3.org/2001/XMLSchema-instance" xsi:type="dcterms:W3CDTF">2025-03-25T20:01:23Z</dcterms:modified>
</cp:coreProperties>
</file>